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Investment in Affiliat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Credit Facilities and Long-Term" sheetId="15" state="visible" r:id="rId15"/>
    <sheet xmlns:r="http://schemas.openxmlformats.org/officeDocument/2006/relationships" name="Employee Benefit Plans"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Description of Rights and Privi" sheetId="20" state="visible" r:id="rId20"/>
    <sheet xmlns:r="http://schemas.openxmlformats.org/officeDocument/2006/relationships" name="Fair Value Measures" sheetId="21" state="visible" r:id="rId21"/>
    <sheet xmlns:r="http://schemas.openxmlformats.org/officeDocument/2006/relationships" name="Investment Securities" sheetId="22" state="visible" r:id="rId22"/>
    <sheet xmlns:r="http://schemas.openxmlformats.org/officeDocument/2006/relationships" name="Quarterly Financial Data" sheetId="23" state="visible" r:id="rId23"/>
    <sheet xmlns:r="http://schemas.openxmlformats.org/officeDocument/2006/relationships" name="Revenue Recognition" sheetId="24" state="visible" r:id="rId24"/>
    <sheet xmlns:r="http://schemas.openxmlformats.org/officeDocument/2006/relationships" name="Related Party Transaction (Note"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 (Tables)" sheetId="29" state="visible" r:id="rId29"/>
    <sheet xmlns:r="http://schemas.openxmlformats.org/officeDocument/2006/relationships" name="Investment In Affiliates (Table"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Credit Facilities and Long-Te_2" sheetId="35" state="visible" r:id="rId35"/>
    <sheet xmlns:r="http://schemas.openxmlformats.org/officeDocument/2006/relationships" name="Stock Compensation Plans (Table" sheetId="36" state="visible" r:id="rId36"/>
    <sheet xmlns:r="http://schemas.openxmlformats.org/officeDocument/2006/relationships" name="Income Taxes (Tables)" sheetId="37" state="visible" r:id="rId37"/>
    <sheet xmlns:r="http://schemas.openxmlformats.org/officeDocument/2006/relationships" name="Fair Value Measures (Tables)" sheetId="38" state="visible" r:id="rId38"/>
    <sheet xmlns:r="http://schemas.openxmlformats.org/officeDocument/2006/relationships" name="Investment Securities (Tables)" sheetId="39" state="visible" r:id="rId39"/>
    <sheet xmlns:r="http://schemas.openxmlformats.org/officeDocument/2006/relationships" name="Quarterly Financial Data (Table" sheetId="40" state="visible" r:id="rId40"/>
    <sheet xmlns:r="http://schemas.openxmlformats.org/officeDocument/2006/relationships" name="Revenue Recognition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quisition (Narrative) (Detail" sheetId="45" state="visible" r:id="rId45"/>
    <sheet xmlns:r="http://schemas.openxmlformats.org/officeDocument/2006/relationships" name="Acquisition (Allocation of Purc" sheetId="46" state="visible" r:id="rId46"/>
    <sheet xmlns:r="http://schemas.openxmlformats.org/officeDocument/2006/relationships" name="Investment In Affiliates (Narra" sheetId="47" state="visible" r:id="rId47"/>
    <sheet xmlns:r="http://schemas.openxmlformats.org/officeDocument/2006/relationships" name="Investment In Affiliates (Sched" sheetId="48" state="visible" r:id="rId48"/>
    <sheet xmlns:r="http://schemas.openxmlformats.org/officeDocument/2006/relationships" name="Inventories (Schedule Of Invent" sheetId="49" state="visible" r:id="rId49"/>
    <sheet xmlns:r="http://schemas.openxmlformats.org/officeDocument/2006/relationships" name="Inventories (Narrative) (Detail" sheetId="50" state="visible" r:id="rId50"/>
    <sheet xmlns:r="http://schemas.openxmlformats.org/officeDocument/2006/relationships" name="Inventories (Schedule Of Cost O"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Leases (Schedule of Future Mini" sheetId="58" state="visible" r:id="rId58"/>
    <sheet xmlns:r="http://schemas.openxmlformats.org/officeDocument/2006/relationships" name="Leases (Narrative) (Details)" sheetId="59" state="visible" r:id="rId59"/>
    <sheet xmlns:r="http://schemas.openxmlformats.org/officeDocument/2006/relationships" name="Credit Facilities and Long-Te_3" sheetId="60" state="visible" r:id="rId60"/>
    <sheet xmlns:r="http://schemas.openxmlformats.org/officeDocument/2006/relationships" name="Credit Facilities and Long-Te_4" sheetId="61" state="visible" r:id="rId61"/>
    <sheet xmlns:r="http://schemas.openxmlformats.org/officeDocument/2006/relationships" name="Credit Facilities and Long-Te_5" sheetId="62" state="visible" r:id="rId62"/>
    <sheet xmlns:r="http://schemas.openxmlformats.org/officeDocument/2006/relationships" name="Employee Benefit Plans (Narrati" sheetId="63" state="visible" r:id="rId63"/>
    <sheet xmlns:r="http://schemas.openxmlformats.org/officeDocument/2006/relationships" name="Stock Compensation Plans (Narra" sheetId="64" state="visible" r:id="rId64"/>
    <sheet xmlns:r="http://schemas.openxmlformats.org/officeDocument/2006/relationships" name="Stock Compensation Plans (Summa" sheetId="65" state="visible" r:id="rId65"/>
    <sheet xmlns:r="http://schemas.openxmlformats.org/officeDocument/2006/relationships" name="Income Taxes (Tax Expense by Ju" sheetId="66" state="visible" r:id="rId66"/>
    <sheet xmlns:r="http://schemas.openxmlformats.org/officeDocument/2006/relationships" name="Income Taxes (Deferred Tax Asse" sheetId="67" state="visible" r:id="rId67"/>
    <sheet xmlns:r="http://schemas.openxmlformats.org/officeDocument/2006/relationships" name="Income Taxes (Reconciliation of" sheetId="68" state="visible" r:id="rId68"/>
    <sheet xmlns:r="http://schemas.openxmlformats.org/officeDocument/2006/relationships" name="Income Taxes (Narrative) (Detai" sheetId="69" state="visible" r:id="rId69"/>
    <sheet xmlns:r="http://schemas.openxmlformats.org/officeDocument/2006/relationships" name="Contingencies (Narrative) (Deta" sheetId="70" state="visible" r:id="rId70"/>
    <sheet xmlns:r="http://schemas.openxmlformats.org/officeDocument/2006/relationships" name="Description of Rights and Pri_2" sheetId="71" state="visible" r:id="rId71"/>
    <sheet xmlns:r="http://schemas.openxmlformats.org/officeDocument/2006/relationships" name="Fair Value Measures (Narrative)" sheetId="72" state="visible" r:id="rId72"/>
    <sheet xmlns:r="http://schemas.openxmlformats.org/officeDocument/2006/relationships" name="Fair Value Measures (Schedule o" sheetId="73" state="visible" r:id="rId73"/>
    <sheet xmlns:r="http://schemas.openxmlformats.org/officeDocument/2006/relationships" name="Fair Value Measures (Schedule_2" sheetId="74" state="visible" r:id="rId74"/>
    <sheet xmlns:r="http://schemas.openxmlformats.org/officeDocument/2006/relationships" name="Investment Securities (Schedule" sheetId="75" state="visible" r:id="rId75"/>
    <sheet xmlns:r="http://schemas.openxmlformats.org/officeDocument/2006/relationships" name="Investment Securities (Narrativ" sheetId="76" state="visible" r:id="rId76"/>
    <sheet xmlns:r="http://schemas.openxmlformats.org/officeDocument/2006/relationships" name="Investment Securities (Schedu_2" sheetId="77" state="visible" r:id="rId77"/>
    <sheet xmlns:r="http://schemas.openxmlformats.org/officeDocument/2006/relationships" name="Investment Securities (Schedu_3" sheetId="78" state="visible" r:id="rId78"/>
    <sheet xmlns:r="http://schemas.openxmlformats.org/officeDocument/2006/relationships" name="Quarterly Financial Data (Sched" sheetId="79" state="visible" r:id="rId79"/>
    <sheet xmlns:r="http://schemas.openxmlformats.org/officeDocument/2006/relationships" name="Revenue Recognition (Details)" sheetId="80" state="visible" r:id="rId80"/>
    <sheet xmlns:r="http://schemas.openxmlformats.org/officeDocument/2006/relationships" name="Related Party Transaction (Deta" sheetId="81" state="visible" r:id="rId81"/>
    <sheet xmlns:r="http://schemas.openxmlformats.org/officeDocument/2006/relationships" name="Schedule II - Valuation and Q_2" sheetId="82" state="visible" r:id="rId82"/>
  </sheets>
  <definedNames/>
  <calcPr calcId="124519" fullCalcOnLoad="1"/>
</workbook>
</file>

<file path=xl/sharedStrings.xml><?xml version="1.0" encoding="utf-8"?>
<sst xmlns="http://schemas.openxmlformats.org/spreadsheetml/2006/main" uniqueCount="781">
  <si>
    <t>Cover - USD ($)</t>
  </si>
  <si>
    <t>12 Months Ended</t>
  </si>
  <si>
    <t>Jun. 01, 2019</t>
  </si>
  <si>
    <t>Jul. 19, 2019</t>
  </si>
  <si>
    <t>Dec. 01, 2018</t>
  </si>
  <si>
    <t>Entity Interactive Data Current</t>
  </si>
  <si>
    <t>Yes</t>
  </si>
  <si>
    <t>Entity Shell Company</t>
  </si>
  <si>
    <t>false</t>
  </si>
  <si>
    <t>Entity Address, Address Line One</t>
  </si>
  <si>
    <t>3320 W Woodrow Wilson Ave</t>
  </si>
  <si>
    <t>Entity Address, City or Town</t>
  </si>
  <si>
    <t>Jackson</t>
  </si>
  <si>
    <t>Entity Address, State or Province</t>
  </si>
  <si>
    <t>MS</t>
  </si>
  <si>
    <t>Entity Address, Postal Zip Code</t>
  </si>
  <si>
    <t>39209-3409</t>
  </si>
  <si>
    <t>City Area Code</t>
  </si>
  <si>
    <t>601</t>
  </si>
  <si>
    <t>Local Phone Number</t>
  </si>
  <si>
    <t>948-6813</t>
  </si>
  <si>
    <t>Entity File Number</t>
  </si>
  <si>
    <t>000-04892</t>
  </si>
  <si>
    <t>Entity Tax Identification Number</t>
  </si>
  <si>
    <t>64-0500378</t>
  </si>
  <si>
    <t>Entity Incorporation, State or Country Code</t>
  </si>
  <si>
    <t>DE</t>
  </si>
  <si>
    <t>Document Type</t>
  </si>
  <si>
    <t>10-K</t>
  </si>
  <si>
    <t>Document Annual Report</t>
  </si>
  <si>
    <t>true</t>
  </si>
  <si>
    <t>Document Transition Report</t>
  </si>
  <si>
    <t>Title of 12(b) Security</t>
  </si>
  <si>
    <t>Common Stock,  $0.01 par value per share</t>
  </si>
  <si>
    <t>Trading Symbol</t>
  </si>
  <si>
    <t>CALM</t>
  </si>
  <si>
    <t>Security Exchange Name</t>
  </si>
  <si>
    <t>NASDAQ</t>
  </si>
  <si>
    <t>Amendment Flag</t>
  </si>
  <si>
    <t>Document Period End Date</t>
  </si>
  <si>
    <t>Jun. 1,
		2019</t>
  </si>
  <si>
    <t>Document Fiscal Year Focus</t>
  </si>
  <si>
    <t>2019</t>
  </si>
  <si>
    <t>Document Fiscal Period Focus</t>
  </si>
  <si>
    <t>FY</t>
  </si>
  <si>
    <t>Entity Registrant Name</t>
  </si>
  <si>
    <t>CAL-MAINE FOODS INC</t>
  </si>
  <si>
    <t>Entity Central Index Key</t>
  </si>
  <si>
    <t>0000016160</t>
  </si>
  <si>
    <t>Current Fiscal Year End Date</t>
  </si>
  <si>
    <t>--06-01</t>
  </si>
  <si>
    <t>Entity Filer Category</t>
  </si>
  <si>
    <t>Large Accelerated Filer</t>
  </si>
  <si>
    <t>Entity Public Float</t>
  </si>
  <si>
    <t>Entity Current Reporting Status</t>
  </si>
  <si>
    <t>Entity Voluntary Filers</t>
  </si>
  <si>
    <t>No</t>
  </si>
  <si>
    <t>Entity Well-known Seasoned Issuer</t>
  </si>
  <si>
    <t>Documents Incorporated by Reference</t>
  </si>
  <si>
    <t>The information called for by Part III of this Form 10-K is incorporated herein by reference from the registrant’s Definitive Proxy Statement for its 2019 annual meeting of stockholders which will be filed pursuant to Regulation 14A not later than 120 days after the end of the fiscal year covered by this report.</t>
  </si>
  <si>
    <t>Entity Small Business</t>
  </si>
  <si>
    <t>Entity Emerging Growth Company</t>
  </si>
  <si>
    <t>Common Stock</t>
  </si>
  <si>
    <t>Entity Common Stock, Shares Outstanding</t>
  </si>
  <si>
    <t>Class A Convertible Common Stock</t>
  </si>
  <si>
    <t>Consolidated Balance Sheets - USD ($) $ in Thousands</t>
  </si>
  <si>
    <t>Jun. 02, 2018</t>
  </si>
  <si>
    <t>Current assets:</t>
  </si>
  <si>
    <t>Cash and cash equivalents</t>
  </si>
  <si>
    <t>Investment securities available-for-sale</t>
  </si>
  <si>
    <t>Receivables:</t>
  </si>
  <si>
    <t>Trade receivables, less allowance for doubtful accounts of $206 in 2019 and $268 in 2018</t>
  </si>
  <si>
    <t>Income tax receivable</t>
  </si>
  <si>
    <t>Other</t>
  </si>
  <si>
    <t>Total receivables</t>
  </si>
  <si>
    <t>Inventories, net</t>
  </si>
  <si>
    <t>Prepaid expenses and other current assets</t>
  </si>
  <si>
    <t>Total current assets</t>
  </si>
  <si>
    <t>Other assets:</t>
  </si>
  <si>
    <t>Investments in unconsolidated entities</t>
  </si>
  <si>
    <t>Goodwill</t>
  </si>
  <si>
    <t>Other intangible assets, net</t>
  </si>
  <si>
    <t>Other long-term assets</t>
  </si>
  <si>
    <t>Total other assets</t>
  </si>
  <si>
    <t>Property, plant and equipment, less accumulated depreciation</t>
  </si>
  <si>
    <t>Total assets</t>
  </si>
  <si>
    <t>Current liabilities:</t>
  </si>
  <si>
    <t>Trade accounts payable</t>
  </si>
  <si>
    <t>Accrued dividends payable</t>
  </si>
  <si>
    <t>Accrued wages and benefits</t>
  </si>
  <si>
    <t>Accrued income taxes payable</t>
  </si>
  <si>
    <t>Accrued expenses and other liabilities</t>
  </si>
  <si>
    <t>Current maturities of long-term debt</t>
  </si>
  <si>
    <t>Total current liabilities</t>
  </si>
  <si>
    <t>Long-term debt, less current maturities</t>
  </si>
  <si>
    <t>Other noncurrent liabilities</t>
  </si>
  <si>
    <t>Deferred income taxes, net</t>
  </si>
  <si>
    <t>Total liabilities</t>
  </si>
  <si>
    <t>Commitments and contingencies – See Notes 7, 8, and 12</t>
  </si>
  <si>
    <t xml:space="preserve"> </t>
  </si>
  <si>
    <t>Stockholders' equity:</t>
  </si>
  <si>
    <t>Paid-in capital</t>
  </si>
  <si>
    <t>Retained earnings</t>
  </si>
  <si>
    <t>Accumulated other comprehensive income (loss), net of tax</t>
  </si>
  <si>
    <t>Common stock in treasury, at cost – 26,366 and 26,430 shares in 2019 and 2018, respectively</t>
  </si>
  <si>
    <t>Total Cal-Maine Foods, Inc. stockholders' equity</t>
  </si>
  <si>
    <t>Noncontrolling interest in consolidated entities</t>
  </si>
  <si>
    <t>Total stockholders’ equity</t>
  </si>
  <si>
    <t>Total liabilities and stockholders' equity</t>
  </si>
  <si>
    <t>Common stock</t>
  </si>
  <si>
    <t>Consolidated Balance Sheets (Parenthetical) - USD ($) $ in Thousands</t>
  </si>
  <si>
    <t>Allowance for doubtful accounts</t>
  </si>
  <si>
    <t>Common stock, shares outstanding (in shares)</t>
  </si>
  <si>
    <t>Common stock in treasury (in shares)</t>
  </si>
  <si>
    <t>Common stock, par value per share (in dollars per share)</t>
  </si>
  <si>
    <t>Common stock, shares authorized (in shares)</t>
  </si>
  <si>
    <t>Common stock, shares issued (in shares)</t>
  </si>
  <si>
    <t>Consolidated Statements of Operations - USD ($) shares in Thousands, $ in Thousands</t>
  </si>
  <si>
    <t>Jun. 03, 2017</t>
  </si>
  <si>
    <t>Income Statement [Abstract]</t>
  </si>
  <si>
    <t>Net sales</t>
  </si>
  <si>
    <t>Cost of sales</t>
  </si>
  <si>
    <t>Gross profit</t>
  </si>
  <si>
    <t>Selling, general and administrative</t>
  </si>
  <si>
    <t>Legal settlement expense - See Note 12</t>
  </si>
  <si>
    <t>Loss on disposal of fixed assets</t>
  </si>
  <si>
    <t>Operating income (loss)</t>
  </si>
  <si>
    <t>Other income (expense):</t>
  </si>
  <si>
    <t>Interest expense</t>
  </si>
  <si>
    <t>Interest income</t>
  </si>
  <si>
    <t>Patronage dividends</t>
  </si>
  <si>
    <t>Equity in income of affiliates</t>
  </si>
  <si>
    <t>Other, net</t>
  </si>
  <si>
    <t>Total other income</t>
  </si>
  <si>
    <t>Income (loss) before income taxes and noncontrolling interest</t>
  </si>
  <si>
    <t>Income tax expense (benefit)</t>
  </si>
  <si>
    <t>Net income (loss) including noncontrolling interest</t>
  </si>
  <si>
    <t>Less: Net income (loss) attributable to noncontrolling interest</t>
  </si>
  <si>
    <t>Net income (loss) attributable to Cal-Maine Foods, Inc.</t>
  </si>
  <si>
    <t>Net income (loss) per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Net income (loss), including noncontrolling interests</t>
  </si>
  <si>
    <t>Other comprehensive income (loss), before tax:</t>
  </si>
  <si>
    <t>Unrealized holding gain (loss) on available-for-sale securities, net of reclassification adjustments</t>
  </si>
  <si>
    <t>(Increase) decrease in accumulated postretirement benefits obligation, net of reclassification adjustments</t>
  </si>
  <si>
    <t>Other comprehensive income (loss), before tax</t>
  </si>
  <si>
    <t>Income tax (benefit) expense related to items of other comprehensive income</t>
  </si>
  <si>
    <t>Other comprehensive income (loss), net of tax</t>
  </si>
  <si>
    <t>Comprehensive income (loss)</t>
  </si>
  <si>
    <t>Less: comprehensive income (loss) attributable to the noncontrolling interest</t>
  </si>
  <si>
    <t>Comprehensive income (loss) attributable to Cal-Maine Foods, Inc.</t>
  </si>
  <si>
    <t>Consolidated Statements of Stockholders' Equity - USD ($) shares in Thousands, $ in Thousands</t>
  </si>
  <si>
    <t>Total</t>
  </si>
  <si>
    <t>Treasury Stock</t>
  </si>
  <si>
    <t>Paid In Capital</t>
  </si>
  <si>
    <t>Retained Earnings</t>
  </si>
  <si>
    <t>Accumulated Other Comprehensive Income (Loss)</t>
  </si>
  <si>
    <t>Noncontrolling Interest</t>
  </si>
  <si>
    <t>Increase (Decrease) in Stockholders' Equity [Roll Forward]</t>
  </si>
  <si>
    <t>Cumulative adjustment to restricted stock compensation from the adoption of ASU 2016-09</t>
  </si>
  <si>
    <t>Balance at May. 28, 2016</t>
  </si>
  <si>
    <t>Balance (in shares) at May. 28, 2016</t>
  </si>
  <si>
    <t>Issuance of restricted stock from treasury, net of forfeitures</t>
  </si>
  <si>
    <t>Issuance of restricted stock from treasury, net of forfeitures (in shares)</t>
  </si>
  <si>
    <t>Purchase of company stock - shares withheld to satisfy withholding obligation in connection with the vesting of restricted stock</t>
  </si>
  <si>
    <t>Purchase of company stock - shares withheld to satisfy withholding obligation in connection with the vesting of restricted stock (in shares)</t>
  </si>
  <si>
    <t>Restricted stock compensation expense</t>
  </si>
  <si>
    <t>Reclass of equity portion of American Egg Products in connection with Foodonics' acquisition</t>
  </si>
  <si>
    <t>Distribution to noncontrolling interest partners</t>
  </si>
  <si>
    <t>Net income (loss)</t>
  </si>
  <si>
    <t>Other comprehensive income, net of tax</t>
  </si>
  <si>
    <t>Balance at Jun. 03, 2017</t>
  </si>
  <si>
    <t>Balance (in shares) at Jun. 03, 2017</t>
  </si>
  <si>
    <t>Dividends</t>
  </si>
  <si>
    <t>Reclassification of stranded tax effects from change in tax rates</t>
  </si>
  <si>
    <t>Contribution from noncontrolling interest partners</t>
  </si>
  <si>
    <t>Balance at Jun. 02, 2018</t>
  </si>
  <si>
    <t>Balance (in shares) at Jun. 02, 2018</t>
  </si>
  <si>
    <t>Balance at Jun. 01, 2019</t>
  </si>
  <si>
    <t>Balance (in shares) at Jun. 01, 2019</t>
  </si>
  <si>
    <t>Consolidated Statements of Cash Flows - USD ($) $ in Thousands</t>
  </si>
  <si>
    <t>Cash flows from operating activities</t>
  </si>
  <si>
    <t>Adjustments to reconcile net income (loss) to net cash provided by (used in) operating activities:</t>
  </si>
  <si>
    <t>Depreciation and amortization</t>
  </si>
  <si>
    <t>Deferred income taxes</t>
  </si>
  <si>
    <t>(Gain) loss on disposal of property, plant and equipment</t>
  </si>
  <si>
    <t>Stock compensation expense, net of amounts paid</t>
  </si>
  <si>
    <t>Amortization of investment securities</t>
  </si>
  <si>
    <t>Change in operating assets and liabilities, net of effects from acquisitions:</t>
  </si>
  <si>
    <t>(Increase) decrease in receivables and other assets</t>
  </si>
  <si>
    <t>(Increase) decrease in inventories</t>
  </si>
  <si>
    <t>Increase (decrease) in accounts payable, accrued expenses and other liabilities</t>
  </si>
  <si>
    <t>Net cash provided by (used in) operating activities</t>
  </si>
  <si>
    <t>Cash flows from investing activities</t>
  </si>
  <si>
    <t>Purchases of investments securities</t>
  </si>
  <si>
    <t>Sales and maturities of investment securities</t>
  </si>
  <si>
    <t>Acquisition of businesses, net of cash acquired</t>
  </si>
  <si>
    <t>Investment in unconsolidated entities</t>
  </si>
  <si>
    <t>Payments received on notes receivable and from investments in affiliates</t>
  </si>
  <si>
    <t>Purchases of property, plant and equipment</t>
  </si>
  <si>
    <t>Net proceeds from disposal of property, plant and equipment</t>
  </si>
  <si>
    <t>Net cash provided by (used in) investing activities</t>
  </si>
  <si>
    <t>Cash flows from financing activities</t>
  </si>
  <si>
    <t>Principal payments on long-term debt</t>
  </si>
  <si>
    <t>Contributions from (distributions to) noncontrolling interest partners</t>
  </si>
  <si>
    <t>Purchase of common stock by treasury (including tax benefit on nonqualifying disposition of incentive stock options)</t>
  </si>
  <si>
    <t>Payments of dividends</t>
  </si>
  <si>
    <t>Net cash used in financing activities</t>
  </si>
  <si>
    <t>Increase (decrease) in cash and cash equivalents</t>
  </si>
  <si>
    <t>Cash and cash equivalents at beginning of year</t>
  </si>
  <si>
    <t>Cash and cash equivalents at end of year</t>
  </si>
  <si>
    <t>Supplemental cash flow information:</t>
  </si>
  <si>
    <t>Income taxes paid (refunds received), net</t>
  </si>
  <si>
    <t>Interest (net of amount capitalized)</t>
  </si>
  <si>
    <t>Significant Accounting Policies</t>
  </si>
  <si>
    <t>Accounting Policies [Abstract]</t>
  </si>
  <si>
    <t>Significant Accounting Policies Principles of Consolidation The consolidated financial statements include the accounts of Cal-Maine Foods, Inc. and its subsidiaries (“we,” “us,” “our,” or the “Company”). All significant intercompany transactions and accounts have been eliminated in consolidation. Business The Company is principally engaged in the production, processing and distribution of shell eggs. The Company’s operations are significantly affected by the market price fluctuation of its principal product, shell eggs, and the costs of its principal feed ingredients, corn, soybean meal, and other grains. The Company sells shell eggs to a diverse group of customers, including national and local grocery store chains, club stores, foodservice distributors, and egg product consumers. The Company’s sales are primarily in the southeastern, southwestern, mid-western and mid-Atlantic regions of the United States. Credit is extended based upon an evaluation of each customer’s financial condition and credit history and generally collateral is not required. Credit losses have consistently been within management’s expectations. Two customers, Wal-Mart and Sam’s Club, on a combined basis, accounted for 33.7% , 33.2% and 28.9% of the Company’s net sales in fiscal years 2019 , 2018 , and 2017 , respectively. Fiscal Year The Company’s fiscal year-end is on the Saturday nearest May 31, which was June 1, 2019 (52 weeks), June 2, 2018 (52 weeks), and June 3, 2017 (53 weeks) for the most recent three fiscal years.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a maturity of three months or less when purchased to be cash equivalents. We maintain bank accounts that are insured by the Federal Deposit Insurance Corporation (“FDIC”) up to $250,000 . At June 1, 2019 and routinely throughout these years, the Company maintained cash balances with certain financial institutions in excess of federally insured amounts. The Company has not experienced any los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where funds are moved to, and zero-balance disbursement accounts for funding payroll and accounts payable. Checks issued, but not presented to the banks for payment, may result in negative book cash balances, which are included in accounts payable. At June 1, 2019 , and June 2, 2018 , checks outstanding in excess of related book cash balances totaled $6.2 million and $418,000 , respectively. 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gains, net of tax, of $1.0 million at June 1, 2019 , compared with unrealized losses, net of tax, of $294,000 at June 2, 2018 , both of which are included in the line item “Accumulated other comprehensive income (loss), net of tax” on our Consolidated Balance Sheets. Realized gains and losses are included in other income. The cost basis for realized gains and losses on available-for-sale securities is determined on the specific identification method. At June 1, 2019 and June 2, 2018 , we had $250.2 million and $282.6 million , respectively, of current investment securities available-for-sale consisting of commercial paper, U.S. government obligations, government agency bonds, certificates of deposit, variable rate demand notes, tax-exempt municipal bonds, zero coupon municipal bonds and corporate bonds with maturities of three months or longer when purchased. We classified these securities as current, because the amounts invested are available for current operations. At June 1, 2019 and June 2, 2018 we had $3.4 million and $3.1 million , respectively, of investments in mutual funds which are considered long term and are a part of “Other long-term assets” in the Consolidated Balance Sheets. Investments in Unconsolidated Entiti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 Trade Receivables and Allowance for Doubtful Accounts Trade receivables are comprised primarily of amounts owed to the Company from customers, which amounted to $57.1 million at June 1, 2019 and $80.7 million at June 2, 2018 . They are presented net of an allowance for doubtful accounts of $206,000 at June 1, 2019 and $268,000 at June 2, 2018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aged, generally 100% for amounts aged more than 60 days. Collateral is generally not required. Credit losses have consistently been within management’s expectations. At both June 1, 2019 and June 2, 2018 two customers accounted for approximately 29.7% and 33.4% of the Company’s trade accounts receivable, respectively. Inventories Inventories of eggs, feed, supplies and flocks are valued principally at the lower of cost (first-in, first-out method) or net realizable value. The cost associated with flocks, consisting principally of chick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 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Intangible Assets Included in other intangible assets are separable intangible assets acquired in business acquisitions, which include franchise fees, non-compete agreements and customer relationship intangibles. They are amortized over their estimated useful lives of 5 to 15 years. The gross cost and accumulated amortization of intangible assets are removed when the recorded amounts are fully amortized and the asset is no longer in use or the contract has expired. 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Dividends 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will pay dividends to shareholders of record on the 65th day after the quarter end. Dividends are payable on the 15th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 Dividends payable, which would represent accrued unpaid dividends applicable to the Company's fourth quarter, were zero at June 1, 2019 and $17.1 million at June 2, 2018 . At June 1, 2019 , cumulative losses that must be recovered prior to paying a dividend were $19.8 million . 13 Weeks Ended 52 Weeks Ended June 1, 2019 June 2, 2018 June 1, 2019 June 2, 2018 Net income (loss) attributable to Cal-Maine Foods, inc. $ (19,761 ) $ 71,767 $ 54,229 $ 125,932 Cumulative losses to be recovered prior to payment of dividend at beginning of the period — (20,488 ) — (74,653 ) Net income (loss) attributable to Cal-Maine Foods, Inc. available for dividend $ (19,761 ) $ 51,279 $ 54,229 $ 51,279 1/3 of net income attributable to Cal-Maine Foods, Inc. — Common stock outstanding (shares) 43,894 Class A common stock outstanding (shares) 4,800 Total common stock outstanding (shares) 48,694 Dividends per common share* $ — $ 0.351 $ 0.506 $ 0.351 *Dividends per common share = 1/3 of Net income (loss) attributable to Cal-Maine Foods, Inc. available for dividend ÷ Total common stock outstanding (shares). 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 Revenue Recognition and Delivery Costs Revenue recognition is completed upon satisfaction of the performance obligation to the customer, which typically occurs within days of the Company and customer agreeing upon the order. See Note 17, Revenue Recognition, for further discussion of the policy. The Company believes the performance obligation is met upon delivery and acceptance of the product by our customers. Costs to deliver product to customers are included in selling, general and administrative expenses in the accompanying Consolidated Statements of Operations and totaled $53.6 million , $53.2 million , and $53.3 million in fiscal years 2019 , 2018 , and 2017 , respectively. Sales revenue reported in the accompanying consolidated statements of operations is reduced to reflect estimated returns and allowances. The Company records an estimated sales allowance for returns and discounts at the time of sale using historical trends based on actual sales returns and sales. Advertising Costs The Company expensed advertising costs as incurred of $7.3 million , $6.3 million , and $10.3 million in fiscal 2019 , 2018 , and 2017 , respectively. 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 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operations based on their fair values. ASC 718 requires the benefits of tax deductions in excess of recognized compensation cost to be reported as a financing cash flow. See Note 10: Stock Compensation Plans for more information. Net Income (Loss) per Common Share Basic net income per share is based on the weighted average common and Class A shares outstanding. Diluted net income per share includes any dilutive effects of stock options outstanding and unvested restricted shares. 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 Due to the net loss in the year ended June 3, 2017 restricted shares in the amount of 131,292 were excluded from the calculation of diluted earnings per share because their inclusion would have been antidilutive. The computations of basic net income per share and diluted net income per share are as follows (in thousands): June 1, 2019 June 2, 2018 June 3, 2017 Net income (loss) attributable to Cal-Maine Foods, Inc. $ 54,229 $ 125,932 $ (74,278 ) Basic weighted-average common shares (including Class A) 48,467 48,353 48,362 Effect of dilutive securities: Common stock options and restricted stock 122 115 — Dilutive potential common shares 48,589 48,468 48,362 Net income (loss) per common share: Basic $ 1.12 $ 2.60 $ (1.54 ) Diluted $ 1.12 $ 2.60 $ (1.54 ) 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 Impact of Recently Issued Accounting Standards In February 2016, the FASB issued ASU 2016-02, Leases. The purpose of the standard is to improve transparency and comparability related to the accounting and reporting of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effective date for the new standard, for the Company, is June 2, 2019. The Company elected a modified retrospective transition approach,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will adopt the new standard June 2, 2019 which will be presented in the Company’s first quarter of 2020. The new standard provides a number of optional practical expedients in transition. The Company expects to elect practical expedients which permit us not to reassess under the new standard our prior conclusions about lease identification, lease classification and initial direct costs. We do not expect that this standard will have a material effect on our financial statements. Upon adoption, the most significant effects are expected to relate to (1) the recognition of new ROU assets and lease liabilities on our balance sheet for our operating leases, which is expected to be approximately $2.0 million at the beginning of fiscal 2020; and (2) providing significant new disclosures about our leasing activities. The new standard also provides practical expedients for an entity’s initial and ongoing accounting. We currently expect to elect the short-term lease recognition exemption for all leases that qualify. For th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Reclassification Certain prior period amounts have been reclassified between "Other income" and "Selling, general and administrative" expense to conform with current presentation. Such reclassifications had no impact on previously reported net income or shareholders' equity.</t>
  </si>
  <si>
    <t>Acquisition</t>
  </si>
  <si>
    <t>Business Combinations [Abstract]</t>
  </si>
  <si>
    <t>Acquisition On October 14, 2018, the Company acquired substantially all of the commerical egg production and processing assets of Featherland Egg Farms, Inc. (“Featherland”) for $17.9 million in cash. The acquired assets include facilities with current capacity for approximately 600,000 laying hens, a feed mill, and related production and distribution facilities located near Marion, Texas. The acquired operations of Featherland are included in the accompanying financial statements as of October 14, 2018. Acquisition related costs incurred during the period were immaterial to the financial statements. The following table summarizes the aggregate purchase price allocation for Featherland (in thousands): Inventory $ 1,433 Property, plant and equipment 16,206 Intangible assets 250 Purchase price $ 17,889 Pro-forma information, which is usually presented for information purposes only and is not necessarily indicative of the results of operations that actually would have been achieved had the acquisition been completed as of an earlier time, was not material to the Company’s Consolidated Financial Statements.</t>
  </si>
  <si>
    <t>Investment in Affiliates</t>
  </si>
  <si>
    <t>Investments in and Advances to Affiliates, Schedule of Investments [Abstract]</t>
  </si>
  <si>
    <t>Investment in Unconsolidated Entities The Company has several investments in unconsolidated entities that are accounted for using the equity method of accounting. Red River Valley Egg Farm, LLC ("Red River") operates a cage-free shell egg production complex near Bogota, Texas. Specialty Eggs, LLC ("Specialty Eggs") owns the Egg-Land's Best franchise for most of Georgia and South Carolina, as well as a portion of western North Carolina and eastern Alabama. Southwest Specialty Eggs, LLC ("Southwest Specialty Eggs") owns the Egg-Land's Best franchise for Arizona, southern California and Clark County, Nevada (including Las Vegas). As of June 1, 2019 , the Company owns 50% of each of Red River, Specialty Eggs, and Southwest Specialty Eggs. Equity method investments are included in “Investments in unconsolidated entities” in the accompanying Consolidated Balance Sheets and totaled $60.7 million and $64.2 million at June 1, 2019 and at June 2, 2018 , respectively. Equity in income of unconsolidated entities of $4.8 million , $3.5 million , and $1.4 million from these entities has been included in the Consolidated Statements of Operations for fiscal 2019 , 2018 , and 2017 , respectively. The condensed consolidated financial information for the Company's unconsolidated joint ventures was as follows (in thousands): For the fiscal year ended June 1, 2019 June 2, 2018 June 3, 2017 Net sales $ 112,396 $ 107,705 $ 86,072 Net income 9,490 7,071 2,804 Total assets 128,470 134,056 131,871 Total liabilities 7,600 5,859 6,543 Total equity 120,870 128,197 125,328 The Company is a member of Eggland’s Best, Inc. (“EB”), which is a cooperative. At June 1, 2019 and June 2, 2018 , “Other long-term assets” as shown on the Company’s Consolidated Balance Sheet includes the cost of the Company’s investment in EB plus any qualified written allocations. The Company cannot exert significant influence over EB’s operating and financial activities; therefore, the Company accounts for this investment using the cost method. The carrying value of this investment at June 1, 2019 and June 2, 2018 was $2.6 million and $2.6 million , respectively. The Company regularly transacts business with its cost and equity method affiliates. The following relates to the Company’s transactions with these unconsolidated affiliates (in thousands): ໿ For the fiscal year ended June 1, 2019 June 2, 2018 June 3, 2017 Sales to affiliates $ 58,093 $ 59,295 $ 59,073 Purchases from affiliates 81,685 81,043 73,713 Dividends from affiliates 8,300 4,664 6,581 June 1, 2019 June 2, 2018 Accounts receivable from affiliates $ 4,307 $ 4,603 Accounts payable to affiliates 3,324 3,525</t>
  </si>
  <si>
    <t>Inventories</t>
  </si>
  <si>
    <t>Inventory Disclosure [Abstract]</t>
  </si>
  <si>
    <t>Inventories Inventories consisted of the following (in thousands): ໿ June 1, 2019 June 2, 2018 Flocks, net of accumulated amortization $ 105,536 $ 96,594 Eggs 14,318 17,313 Feed and supplies 52,383 54,737 $ 172,237 $ 168,644 We grow and maintain flocks of layers (mature female chickens), pullets (female chickens, under 18 weeks of age), and breeders (male and female chickens used to produce fertile eggs to hatch for egg production flocks). Our total flock at June 1, 2019 , consisted of approximately 9.4 million pullets and breeders and 36.2 million layers. The Company expensed amortization and mortality associated with the flocks to cost of sales as follows (in thousands): ໿ ໿ June 1, 2019 June 2, 2018 June 3, 2017 Amortization $ 119,658 $ 117,774 $ 118,859 Mortality 5,161 4,438 5,213 Total flock costs charge to cost of sales $ 124,819 $ 122,212 $ 124,072</t>
  </si>
  <si>
    <t>Goodwill and Other Intangible Assets</t>
  </si>
  <si>
    <t>Goodwill and Intangible Assets Disclosure [Abstract]</t>
  </si>
  <si>
    <t>Goodwill and Other Intangible Assets Goodwill and other intangibles consisted of the following (in thousands): ໿ Other Intangibles Franchise Customer Non-compete Right of use Water Total other Goodwill rights relationships agreements intangible rights Trademark intangibles Balance June 3, 2017 $ 35,525 $ 23,214 $ 4,660 $ 104 $ 66 $ 720 $ 385 $ 29,149 Amortization — (1,631 ) (1,078 ) (18 ) (66 ) — (49 ) (2,842 ) Balance June 2, 2018 35,525 21,583 3,582 86 — 720 336 26,307 Additions — — — 250 — — — 250 Amortization — (1,628 ) (1,078 ) (39 ) — — (50 ) (2,795 ) Balance June 1, 2019 $ 35,525 $ 19,955 $ 2,504 $ 297 $ — $ 720 $ 286 $ 23,762 For the Other Intangibles listed above, the gross carrying amounts and accumulated amortization are as follows (in thousands): ໿ ໿ June 1, 2019 June 2, 2018 Gross carrying Accumulated Gross carrying Accumulated amount amortization amount amortization Other intangible assets: Franchise rights $ 29,284 $ (9,329 ) $ 29,284 $ (7,701 ) Customer relationships 19,544 (17,040 ) 19,544 (15,962 ) Non-compete agreements 450 (153 ) 200 (114 ) Right of use intangible 191 (191 ) 191 (191 ) Water rights * 720 — 720 — Trademark 400 (114 ) 400 (64 ) Total $ 50,589 $ (26,827 ) $ 50,339 $ (24,032 ) * Water rights are an indefinite life intangible asset. No significant residual value is estimated for these intangible assets. Aggregate amortization expense for the fiscal years ended 2019 , 2018 , and 2017 totaled $2.8 million , $2.8 million , and $2.2 million , respectively. The following table represents the total estimated amortization of intangible assets for the five succeeding years (in thousands): ໿ For fiscal period Estimated amortization expense 2020 $ 2,815 2021 2,278 2022 1,974 2023 1,974 2024 1,945 Thereafter 12,056 Total $ 23,042</t>
  </si>
  <si>
    <t>Property, Plant And Equipment</t>
  </si>
  <si>
    <t>Property, Plant and Equipment [Abstract]</t>
  </si>
  <si>
    <t>Property, Plant and Equipment</t>
  </si>
  <si>
    <t>Property, Plant and Equipment Property, plant and equipment consisted of the following (in thousands): June 1, June 2, Land and improvements $ 93,046 $ 90,757 Buildings and improvements 370,451 360,030 Machinery and equipment 496,166 478,997 Construction-in-progress 52,551 9,307 1,012,214 939,091 Less: accumulated depreciation 555,920 513,707 $ 456,294 $ 425,384 Depreciation expense was $51.7 million , $51.1 million and $48.8 million in fiscal years 2019 , 2018 and 2017 , respectively.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Insurance recoveries related to business interruption are classified as operating cash flows and recoveries related to property damage are classified as investing cash flows in the statement of cash flows. Insurance claims incurred or finalized during the fiscal years ended 2019 , 2018 , and 2017 did not have a material affect on the Company's consolidated financial statements.</t>
  </si>
  <si>
    <t>Leases</t>
  </si>
  <si>
    <t>Leases [Abstract]</t>
  </si>
  <si>
    <t>Leases Future minimum payments under non-cancelable operating leases that have initial or remaining non-cancelable terms in excess of one year at June 1, 2019 are as follows (in thousands): 2020 $ 641 2021 593 2022 487 2023 215 2024 17 Total minimum lease payments $ 1,953 Substantially all of the leases require the Company to pay taxes, maintenance, insurance and certain other operating expenses applicable to the leased assets. Vehicle rent expense totaled $430,000 , $578,000 and $475,000 in fiscal 2019 , 2018 and 2017 , respectively. Rent expense excluding vehicle rent was $3.9 million , $3.2 million , and $3.5 million in fiscal 2019 , 2018 and 2017</t>
  </si>
  <si>
    <t>Credit Facilities and Long-Term Debt</t>
  </si>
  <si>
    <t>Debt Disclosure [Abstract]</t>
  </si>
  <si>
    <t>Credit Facilities and Long-Term Debt Long-term debt consisted of the following (in thousands except interest rate and installment data): June 1, June 2, Note payable at 6.20%, due in monthly principal installments of $250,000, plus interest, maturing in fiscal 2020 $ 1,500 $ 4,500 Note payable at 5.40%, due in monthly principal installments of $125,000, plus interest, matured in fiscal 2019 — 250 Capital lease obligations 1,054 1,340 2,554 6,090 Less: capitalized loan costs 217 — Total debt 2,337 6,090 Less: current maturities 1,696 3,536 Long-term debt, less current maturities $ 641 $ 2,554 ໿ The aggregate annual fiscal year maturities of long-term debt at June 1, 2019 are as follows (in thousands): 2020 $ 1,696 2021 205 2022 215 2023 224 2024 214 $ 2,554 Certain property, plant, and equipment is pledged as collateral on our note payable. Unless otherwise approved by our lender, we are required by provisions of our loan agreement to (1) maintain minimum levels of working capital (ratio of not less than 1.25 to 1) and net worth (minimum of $90.0 million tangible net worth, plus 45% of cumulative net income); (2) limit dividends paid in any given quarter to not exceed an amount equal to one third of the previous quarter’s consolidated net income (allowed if no events of default), (3) maintain minimum total funded debt to total capitalization (debt to total tangible capitalization not to exceed 55% ); and (4) maintain various current and cash-flow coverage ratios ( 1.25 to 1), among other restrictions. Our debt agreement requires Fred R. Adams, Jr., the Company’s Founder and Chairman Emeritus, or his family, to maintain ownership of Company shares, directly or indirectly, representing not less than 50% of the outstanding voting power of the Company. Interest, net of amount capitalized, of $644,000 , $265,000 , and $318,000 was recorded during fiscal 2019 , 2018 and 2017 , respectively. Interest of zero , $217,000 and $1.1 million was capitalized for construction of certain facilities during fiscal 2019 , 2018 and 2017 , respectively. On July 10, 2018, we entered into a $100.0 million Senior Secured Revolving Credit Facility (the “Revolving Credit Facility”) with a five -year term. The credit agreement for the Revolving Credit Facility includes an accordion feature permitting the Company, with the consent of the administrative agent, to increase the revolving commitments in the aggregate up to $125.0 million . No amounts were borrowed under the facility as of June 1, 2019 or during fiscal 2019 . The Company had $3.7 million of outstanding standby letters of credit issued under the Revolving Credit Facility at June 1, 2019 . The interest rate is based, at the Company’s election, on either the Eurodollar Rate plus the Applicable Margin or the Base Rate plus the Applicable Margin. The “Eurodollar Rate” means the reserve adjusted rate at which Eurodollar deposits in the London interbank market for an interest period of one, two, three, six or twelve months (as selected by the Company) are quoted. The “Base Rate” means a fluctuating rate per annum equal to the highest of (a) the federal funds rate plus 0.50% per annum, (b) the prime rate of interest established by the administrative agent, and (c) the Eurodollar Rate for an interest period of one month plus 1% per annum, subject to certain interest rate floors. The “Applicable Margin” means 0.00% to 0.75% per annum for Base Rate Loans and 1.00% to 1.75% per annum for Eurodollar Rate Loans, in each case depending upon the average outstanding balance at the quarterly pricing date. The Company will pay a commitment fee of 0.20% on the unused portion of the facility. The Revolving Credit Facility is guaranteed by all the current and future wholly-owned direct and indirect domestic subsidiaries of the Company, and is secured by a first-priority perfected security interest in substantially all of the Company’s and the guarantors’ accounts, payment intangibles, instruments (including promissory notes), chattel paper, inventory (including farm products) and deposit accounts maintained with the administrative agent. The credit agreement for the Revolving Credit Facility contains customary covenants, including restrictions on the incurrence of liens, incurrence of additional debt, sales of assets and other fundamental corporate changes and investments. The credit agreement requires maintenance of two financial covenants (i) a minimum working capital ratio of 2.00 to 1.00 and (ii) an annual limit on capital expenditures of $100.0 million . Additionally, the credit agreement requires that Fred R. Adams Jr., his spouse, natural children, sons-in-law or grandchildren, or any trust, guardianship, conservatorship or custodianship for the primary benefit of any of the foregoing, or any family limited partnership, similar limited liability company or other entity that 100% of the voting control of such entity is held by any of the foregoing, shall maintain at least 50% of the Company’s voting stock. Failure to satisfy any of these covenants will constitute a default under the terms of the credit agreement. Further, dividends are restricted to the Company’s current dividend policy of one-third of the Company’s net income computed in accordance with generally accepted accounting principles. The Company is allowed to repurchase up to $75.0 million of its capital stock in any year provided there is no default under the credit agreement and the Company has availability of at least $20.0 million under the facility. The credit agreement for the Revolving Credit Facility also includes customary events of default and customary remedies upon the occurrence of an event of default, including acceleration of the amounts due and foreclosure of the collateral. At June 1, 2019</t>
  </si>
  <si>
    <t>Employee Benefit Plans</t>
  </si>
  <si>
    <t>Retirement Benefits [Abstract]</t>
  </si>
  <si>
    <t>Employee Benefit Plans The Company maintains a medical plan that is qualified under Section 401(a) of the Internal Revenue Code and is not subject to tax under present income tax laws. The plan is funded by contributions from the Company and its employees. Under its plan, the Company self-insures its portion of medical claims for substantially all full-time employees. The Company uses stop-loss insurance to limit its portion of medical claims to $225,000 per occurrence. The Company's expenses including accruals for incurred but not reported claims were approximately $18.1 million , $16.1 million , and $14.0 million in fiscal years 2019 , 2018 and 2017 , respectively. The liability recorded for incurred but not reported claims was $1.1 million as of June 1, 2019 and June 2, 2018 . The Company has a KSOP plan that covers substantially all employees (“the Plan”). The Company makes contributions to the Plan at a rate of 3% of participants' eligible compensation, plus an additional amount determined at the discretion of the Board of Directors. Contributions can be made in cash or the Company's common stock, and vest immediately. The Company's cash contributions to the Plan were $3.7 million , $3.3 million , and $3.2 million in fiscal years 2019 , 2018 and 2017 , respectively. The Company did not make direct contributions of the Company’s common stock in fiscal years 2019 , 2018 , or 2017 . Dividends on the Company’s common stock are paid to the Plan in cash. The Plan acquires the Company’s common stock, which is listed on the NASDAQ, by using the dividends and the Company’s cash contribution to purchase shares in the public markets. The Plan sold common stock on the NASDAQ to pay benefits to Plan participants. Participants may make contributions to the Plan up to the maximum allowed by the Internal Revenue Service regulations. The Company does not match participant contributions. The Company has deferred compensation agreements with certain officers for payments to be made over specified periods beginning when the officers reach age 65 or over as specified in the agreements. Amounts accrued for the agreements are based upon deferred compensation earned over the estimated remaining service period of each officer. Payments made under the plan were $129,000 , $110,000 , and $110,000 in fiscal years 2019 , 2018 , and 2017 , respectively. The liability recorded related to these agreements was $1.5 million at June 1, 2019 and June 2, 2018 . In December 2006, the Company adopted an additional deferred compensation plan to provide deferred compensation to named officers of the Company. The awards issued under this plan were $267,000 , $298,000 , and $290,000 in fiscal 2019 , 2018 and 2017 , respectively. Payments made under the plan were $84,000 and $42,000 in fiscal 2019 and 2018 , respectively. The liability recorded related to this plan was $3.4 million and $3.1 million at June 1, 2019 and June 2, 2018 , respectively. Deferred compensation expense for both plans totaled $377,000 , $693,000 and $616,000 in fiscal 2019 , 2018 and 2017 , respectively. Postretirement Medical Plan The Company maintains an unfunded postretirement medical plan to provide limited health benefits to certain qualified retired employees and officers. Retired non-officers and spouses are eligible for coverage until attainment of Medicare eligibility, at which time coverage ceases. Retired officers and spouses are eligible for lifetime benefits under the plan. Officers and their spouses, who retired prior to May 1, 2012, must participate in Medicare Plans A and B. Officers, and their spouses, who retire on or after May 1, 2012 must participate in Medicare Plans A, B, and D. The plan is accounted for in accordance with ASC 715, “Compensation – Retirement Benefits”, whereby an employer recognizes the funded status of a defined benefit postretirement plan as an asset or liability, and recognizes changes in the funded status in the year the change occurs through comprehensive income. Additionally, this expense is recognized on an accrual basis over the employees’ approximate period of employment. The liability associated with the plan was $2.9 million at June 1, 2019 and $2.3 million June 2, 2018 . The remaining disclosures associated with ASC 715 are immaterial to the Company’s financial statements.</t>
  </si>
  <si>
    <t>Stock Compensation Plans</t>
  </si>
  <si>
    <t>Disclosure of Compensation Related Costs, Share-based Payments [Abstract]</t>
  </si>
  <si>
    <t>Stock Compensation Plans On October 5, 2012, shareholders approved the Cal-Maine Foods, Inc. 2012 Omnibus Long-Term Incentive Plan (“2012 Plan”). The purpose of the 2012 Plan is to assist us and our subsidiaries in attracting and retaining selected individuals who, serving as our employees, outside directors and consultants, are expected to contribute to our success and to achieve long-term objectives which will benefit our shareholders through the additional incentives inherent in the awards under the 2012 Plan. The maximum number of shares of common stock available for awards under the 2012 Plan is 1,000,000 shares issuable from the Company’s treasury stock. Awards may be granted under the 2012 Plan to any employee, any non-employee member of the Company’s Board of Directors, and any consultant who is a natural person and provides services to us or one of our subsidiaries (except for incentive stock options which may be granted only to our employees). As of June 1, 2019 , there were 336,052 shares available for future issuance under the 2012 Plan. In January 2018, the Company granted 94,189 restricted shares from treasury. The restricted shares vest three years from the grant date, or upon death or disability, change in control, or retirement (subject to certain requirements). The restricted shares contain no other service or performance conditions. Restricted stock is awarded in the name of the recipient and except for the right of disposal, constitutes issued and outstanding shares of the Company’s common stock for all corporate purposes during the period of restriction including the right to receive dividends. Compensation expense is a fixed amount based on the grant date closing price and is amortized over the vesting period. Our unrecognized compensation expense as a result of non-vested shares was $6.0 million at June 1, 2019 and $5.9 million June 2, 2018 . The unrecognized compensation expense will be amortized to stock compensation expense over a period of 2.1 years . The Company recognized stock compensation expense of $3.6 million , $3.5 million , and $3.4 million for equity awards in fiscal 2019 , 2018 , and 2017 , respectively. A summary of our equity award activity and related information for our restricted stock is as follows: Weighted Number Average of Grant Date Shares Fair Value Outstanding, June 3, 2017 247,735 $ 35.97 Granted 88,965 43.81 Vested (85,990 ) 36.76 Forfeited (9,420 ) 42.43 Outstanding, June 2, 2018 241,290 $ 42.30 Granted 94,189 42.68 Vested (79,918 ) 48.84 Forfeited (7,149 ) 44.00 Outstanding, June 1, 2019 248,412 $ 43.20</t>
  </si>
  <si>
    <t>Income Taxes</t>
  </si>
  <si>
    <t>Income Tax Disclosure [Abstract]</t>
  </si>
  <si>
    <t>Income Taxes Income tax expense (benefit) consisted of the following: Fiscal year ended June 1, June 2, June 3, Current: Federal $ 8,160 $ 18,560 $ (48,030 ) State 1,460 6,390 (6,670 ) 9,620 24,950 (54,700 ) Deferred: Federal 4,843 11,038 13,076 Enacted rate change — (42,973 ) — State 1,280 (1,874 ) 1,757 6,123 (33,809 ) 14,833 $ 15,743 $ (8,859 ) $ (39,867 ) Significant components of the Company’s deferred tax liabilities and assets were as follows: June 1, June 2, Deferred tax liabilities: Property, plant and equipment $ 49,275 $ 47,899 Inventories 27,750 25,494 Investment in affiliates 7,609 7,996 Other comprehensive income 324 — Other 2,596 1,616 Total deferred tax liabilities 87,554 83,005 Deferred tax assets: Accrued expenses 2,170 3,013 State operating loss carryforwards 133 566 Other comprehensive loss — 95 Other 2,654 3,276 Total deferred tax assets 4,957 6,950 Net deferred tax liabilities $ 82,597 $ 76,055 The differences between income tax expense (benefit) at the Company’s effective income tax rate and income tax expense at the statutory federal income tax rate were as follows: ໿ Fiscal year end June 1, June 2, June 3, Statutory federal income tax (benefit) $ 14,694 $ 34,105 $ (39,950 ) State income tax (benefit) 2,164 3,200 (3,193 ) Domestic manufacturers deduction — (2,545 ) 4,095 Enacted rate change — (42,973 ) — Tax exempt interest income (197 ) (101 ) (206 ) Other, net (918 ) (545 ) (613 ) $ 15,743 $ (8,859 ) $ (39,867 ) In December 2017, the President of the United States signed into law the Tax Cuts and Jobs Act of 2017 (the “Act”), which among other matters reduced the United States corporate tax rate from 35% to 21% effective January 1, 2018. In fiscal 2018, the Company recorded a $43 million tax benefit primarily related to the remeasurement of certain deferred tax assets and liabilities. Federal and state income taxes of $36.5 million , $2.1 million , and $3.7 million were paid in fiscal years 2019 , 2018 , and 2017 , respectively. Federal and state income taxes of $418,000 , $47.2 million , and $17.6 million were refunded in fiscal years 2019 , 2018 , and 2017 , respectively.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June 1, 2019, there were no uncertain tax positions that resulted in any adjustment to the Company’s provision for income taxes. We are under audit by the IRS for the fiscal years 2013 through 2015. We are subject to income tax in many jurisdictions within the U.S., and certain jurisdictions are under audit by state and local tax authorities. The resolutions of these audits are not expected to be material to our consolidated financial statements. Tax periods for all years beginning with fiscal year 2013 remain open to examination by federal and state taxing jurisdictions to which we are subject.</t>
  </si>
  <si>
    <t>Contingencies</t>
  </si>
  <si>
    <t>Commitments and Contingencies Disclosure [Abstract]</t>
  </si>
  <si>
    <t>Contingencies Financial Instruments The Company maintained standby letters of credit (“LOC”) with banks totaling $4.2 million at June 1, 2019 , of which $3.7 million where issued under the Company's Revolving Credit Facility with the remainder collateralized with cash. The cash collateralized LOCs are included in the line item “Other assets” in the consolidated balance sheets. The outstanding LOCs are for the benefit of certain insurance companies. None of the LOCs are recorded as a liability on the Consolidated Balance Sheets. Egg Antitrust Litigation On September 25, 2008, the Company was named as one of several defendants in numerous antitrust cases involving the United States shell egg industry. The cases were consolidated into In re: Processed Egg Products Antitrust Litigation, No. 2:08-md-02002-GP, in the United States District Court for the Eastern District of Pennsylvania (the “District Court”), in three groups of cases - the “Direct Purchaser Putative Class Action”, the “Indirect Purchaser Putative Class Action” and the “Non-Class Cases.” The Direct Purchaser Putative Class Action . The named plaintiffs in these cases alleged that they purchased eggs or egg products directly from a defendant and sued on behalf of themselves and a putative class of others who claimed to be similarly situated. As previously reported, in November 2014, the District Court approved the Company’s settlement with the direct purchaser plaintiff class and entered final judgment dismissing with prejudice the class members’ claims against the Company. The Indirect Purchaser Putative Class Action . The named plaintiffs in these cases are individuals or companies who allege that they purchased shell eggs indirectly from one or more of the defendants - that is, they purchased from retailers that had previously purchased from defendants or other parties - and sued on behalf of themselves and a putative class of others who claim to be similarly situated. The District Court denied the indirect purchaser plaintiffs’ motion for class certification. On June 28, 2018, the Company entered into a settlement agreement with the indirect purchaser plaintiffs, for an immaterial amount, and on July 17, 2018, the Court entered an order dismissing all indirect purchaser plaintiffs’ claims against the Company and other defendants. The Non-Class Cases . In the remaining cases, the named plaintiffs allege that they purchased shell eggs and egg products directly from one or more of the defendants but sue only for their own alleged damages and not on behalf of a putative class. On April 4, 2018, the Court entered a final judgement dismissing all claims against the Company brought by the following non-class plaintiffs: The Kroger Co.; Publix Super Markets, Inc.; SUPERVALU, Inc.; Safeway, Inc.; Albertsons LLC; H.E. Butt Grocery Co.; The Great Atlantic &amp; Pacific Tea Company, Inc.; Walgreen Co.; Hy-Vee, Inc.; and Giant Eagle, Inc., with prejudice, pursuant to the Company’s previously announced $80.8 million settlement with the named plaintiffs. The Company settled all Non-Class cases except for the claims of certain plaintiffs who sought substantial damages allegedly arising from the purchase of egg products (as opposed to shell eggs). As previously reported, the Company settled all claims brought by one of these plaintiffs, Conopco, Inc. on a confidential basis and for an amount that did not have a material impact on the Company’s financial condition or results, and on November 21, 2018, the Court entered a final judgment dismissing Conopco’s claims against the Company. The remaining plaintiffs are Kraft Food Global, Inc., General Mills, Inc., Nestle USA, Inc., and The Kellogg Company (“Egg Products Plaintiffs”). The Egg Products Plaintiffs seek treble damages and injunctive relief under the Sherman Act and are attacking certain features of the UEP animal-welfare guidelines and program used by the Company and many other egg producers. On September 6, 2016, the District Court granted defendants’ motion for summary judgment and dismissed with prejudice all claims based on the purchase of egg products. That ruling was appealed to the United States Court of Appeals for the Third Circuit, and on January 22, 2018, the Third Circuit reversed the District Court’s grant of summary judgment and remanded the case to the District Court. Even though the appealing egg-products plaintiffs had asked the Third Circuit to remand the case for trial, the Third Circuit declined, instead remanding the case for further proceedings, including the suggestion that the District Court determine whether the egg-products plaintiffs had sufficient evidence of causation and damages to submit the case to a jury. On March 5, 2018, defendants filed a motion in the District Court seeking leave to file a motion for summary judgment in light of the remand statements in the Third Circuit’s opinion. The Egg Products Plaintiffs opposed that motion, and on March 26, 2018, the defendants filed a reply in support of the motion. On July 16, 2018, the court granted the defendants’ motion for leave and on August 17, 2018, defendants filed their motions for summary judgment and requested oral argument. The plaintiffs filed their responses on September 21, 2018, and sur-replies on October 19, 2018, and the defendants filed their replies on October 12, 2018. On December 19, 2018, the District Court heard oral argument on the renewed motions for summary judgment, and on June 11, 2019, denied the defendants’ motions for summary judgement. On July 2, 2019, the Egg Products Plaintiffs filed a motion seeking to have the case remanded to federal court in Chicago, where it was initially filed, for trial. The District Court has not ruled on that motion. Allegations in Each Case . In all of the cases described above, the plaintiffs allege that the Company and certain other large domestic egg producers conspired to reduce the domestic supply of eggs in a concerted effort to raise the price of eggs to artificially high levels. In each case, plaintiffs allege that all defendants agreed to reduce the domestic supply of eggs by: (a) agreeing to limit production; (b) manipulating egg exports; and (c) implementing industry-wide animal welfare guidelines that reduced the number of hens and eggs. The Company intends to continue to defend the remaining case as vigorously as possible based on defenses which the Company believes are meritorious and provable. While management believes that the likelihood of a material adverse outcome in the overall egg antitrust litigation has been significantly reduced as a result of the settlements and rulings described above, there is still a reasonable possibility of a material adverse outcome in the remaining egg antitrust litigation. At the present time, however, it is not possible to estimate the amount of monetary exposure, if any, to the Company because of this remaining case. Adjustments, if any, which might result from the resolution of these remaining legal matters, have not been reflected in the financial statements. State of Oklahoma Watershed Pollution Litigation On June 18, 2005, the State of Oklahoma filed suit, in the United States District Court for the Northern District of Oklahoma, against Cal-Maine Foods, Inc. and Tyson Foods, Inc. and affiliates, Cobb-Vantress, Inc., Cargill, Inc. and its affiliate, George’s, Inc. and its affiliate, Peterson Farms, Inc. and Simmons Foods, Inc. The State of Oklahoma claims that through the disposal of chicken litter the defendants have polluted the Illinois River Watershed. This watershed provides water to eastern Oklahoma. The complaint seeks injunctive relief and monetary damages, but the claim for monetary damages has been dismissed by the court. Cal-Maine Foods, Inc. discontinued operations in the watershed. Accordingly, we do not anticipate that Cal-Maine Foods, Inc. will be materially affected by the request for injunctive relief unless the court orders substantial affirmative remediation. Since the litigation began, Cal-Maine Foods, Inc. purchased 100% of the membership interests of Benton County Foods, LLC, which is an ongoing commercial shell egg operation within the Illinois River Watershed. Benton County Foods, LLC is not a defendant in the litigation. The trial in the case began in September 2009 and concluded in February 2010. The case was tried to the court without a jury and the court has not yet issued its ruling. Management believes the risk of material loss related to this matter to be remote.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 At this time, it is not possible for us to predict the ultimate outcome of the matters set forth above.</t>
  </si>
  <si>
    <t>Description of Rights and Privileges of Capital Stock-Capital Structure Consists of Common Stock and Class A Common Stock</t>
  </si>
  <si>
    <t>Stockholders' Equity Note [Abstract]</t>
  </si>
  <si>
    <t>Description of Rights and Privileges of Capital Stock—Capital Structure Consists of Common Stock and Class A Common Stock The Company has two classes of capital stock: Common Stock and Class A Common Stock. Except as otherwise required by law or the Company's certificate of incorporation, holders of shares of the Company’s capital stock vote as a single class on all matters submitted to a vote of the stockholders, with each share of Common Stock entitled to one vote and each share of Class A Common Stock entitled to ten votes. Holders of capital stock have the right of cumulative voting in the election of directors. The Common Stock and Class A Common Stock have equal liquidation rights and the same dividend rights. In the case of any dividend payable in stock, holders of Common Stock are entitled to receive the same percentage dividend (payable only in shares of Common Stock) as the holders of Class A Common Stock receive (payable only in shares of Class A Common Stock). Upon liquidation, dissolution, or winding-up of the Company, the holders of Common Stock are entitled to share ratably with the holders of Class A Common Stock in all assets available for distribution after payment in full of creditors. The holders of Common Stock and Class A Common Stock are not entitled to preemptive or subscription rights. No class of capital stock may be combined or subdivided unless the other classes of capital stock are combined or subdivided in the same proportion. No dividend may be declared and paid on Class A Common Stock unless the dividend is payable only to the holders of Class A Common Stock and a dividend is declared and paid to Common Stock concurrently. Each share of Class A Common Stock is convertible, at the option of its holder, into one share of Common Stock at any time. The Company’s Second Restated Certificate of Incorporation (“Restated Charter”) identifies family members of Mr. Adams (“Immediate Family Members”) and arrangements and entities that are permitted to receive and hold shares of Class A Common Stock, with ten votes per share, without such shares converting into shares of Common Stock, with one vote per share (“Permitted Transferees”). The Permitted Transferees include arrangements and entities such as revocable trusts and limited liability companies that could hold Class A Common Stock for the benefit of Immediate Family Members. Each Permitted Transferee must have a relationship, specifically defined in the Restated Charter, with another Permitted Transferee or an Immediate Family Member. A share of Class A Common Stock transferred to a person other than a Permitted Transferee would automatically convert into Common Stock with one vote per share. Additionally, the Restated Charter includes a sunset provision pursuant to which all of the outstanding Class A Common Stock will automatically convert to Common Stock if: (a) less than 4,300,000 shares of Class A Common Stock, in the aggregate, are beneficially owned by Immediate Family Members and/or Permitted Transferees, or (b) if less than 4,600,000 shares of Class A Common Stock and Common Stock, in the aggregate, are beneficially owned by Immediate Family Members and/or Permitted Transferees.</t>
  </si>
  <si>
    <t>Fair Value Measures</t>
  </si>
  <si>
    <t>Fair Value Disclosures [Abstract]</t>
  </si>
  <si>
    <t>Fair Value Measure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supported by little or no market activity and are significant to the fair value of the assets or liabilities. The disclosure of fair value of certain financial assets and liabilities recorded at cost are as follows: Cash and cash equivalents, accounts receivable, and accounts payable: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Estimated fair values are management’s estimates, which is a level 3 input; however, when there is no readily available market data, the estimated fair values may not represent the amounts that could be realized in a current transaction, and the fair values could change significantly. The fair value of the Company’s debt is sensitive to changes in the general level of U.S. interest rates. Under its current policies, the Company does not use interest rate derivative instruments to manage exposure to interest rate changes. A one percent (1%) decrease in interest rates would increase the net fair value of the Company’s debt by $23,000 at June 1, 2019 . The fair value and carrying value of the Company’s long-term debt were as follows (in thousands): ໿ June 1, 2019 June 2, 2018 Carrying Value Fair Value Carrying Value Fair Value Note payable $ 1,283 $ 1,309 $ 4,750 $ 4,732 Long-term leases 1,054 940 1,340 1,171 $ 2,337 $ 2,249 $ 6,090 $ 5,903 Assets and Liabilities Measured at Fair Value on a Recurring Basis In accordance with the fair value hierarchy described above, the following table shows the fair value of our financial assets and liabilities that are required to be measured at fair value on a recurring basis as of June 1, 2019 and June 2, 2018 (in thousands): ໿ June 1, 2019 Quoted Prices in Active Significant Markets for Other Significant Identical Observable Unobservable Instruments Inputs Inputs Total (Level 1) (Level 2) (Level 3) Balance Assets US government and agency obligations $ — $ 30,974 $ — $ 30,974 Municipal bonds — 50,353 — 50,353 Certificates of deposits — 6,148 — 6,148 Commercial paper — 9,945 — 9,945 Corporate bonds — 147,162 — 147,162 Asset backed securities — 5,599 — 5,599 Mutual funds 3,357 — — 3,357 Total assets measured at fair value $ 3,357 $ 250,181 $ — $ 253,538 June 2, 2018 Quoted Prices in Active Significant Markets for Other Significant Identical Observable Unobservable Instruments Inputs Inputs Total (Level 1) (Level 2) (Level 3) Balance Assets US government and agency obligations $ — $ 23,817 $ — $ 23,817 Municipal bonds — 20,666 — 20,666 Certificates of deposits — 2,507 — 2,507 Commercial paper — 17,920 — 17,920 Corporate bonds — 214,083 — 214,083 Variable rate demand notes — 600 — 600 Asset backed securities — 2,993 — 2,993 Mutual funds 3,071 — — 3,071 Total assets measured at fair value $ 3,071 $ 282,586 $ — $ 285,657 Our investment securities – available-for-sale classified as level 2 consist of securities with maturities of three months or longer when purchased. We classified these securities as current, because amounts invested are available for current operations. Observable inputs for these securities are yields, credit risks, default rates, and volatility.</t>
  </si>
  <si>
    <t>Investment Securities</t>
  </si>
  <si>
    <t>Investments, Debt and Equity Securities [Abstract]</t>
  </si>
  <si>
    <t>Investment Securities Investment securities consisted of the following (in thousands): ໿ June 1, 2019 Gains in Losses in Accumulated Accumulated Other Other Estimated Amortized Comprehensive Comprehensive Fair Cost Income Income Value US government and agency obligations $ 30,896 $ 78 $ — $ 30,974 Municipal bonds 50,220 133 — 50,353 Certificates of deposit 6,149 — 1 6,148 Commercial paper 9,953 — 8 9,945 Corporate bonds 147,068 94 — 147,162 Variable rate demand notes — — — — Asset backed securities 5,589 10 — 5,599 Total current investment securities $ 249,875 $ 315 $ 9 $ 250,181 Mutual funds 2,331 1,026 — 3,357 Total noncurrent investment securities $ 2,331 $ 1,026 — $ 3,357 ໿ June 2, 2018 Gains in Losses in Accumulated Accumulated Other Other Estimated Amortized Comprehensive Comprehensive Fair Cost Income Income Value US government and agency obligations $ 23,991 $ — $ 174 $ 23,817 Municipal bonds 20,697 — 31 20,666 Certificates of deposit 2,510 — 3 2,507 Commercial paper 17,926 — 6 17,920 Corporate bonds 215,273 — 1,190 214,083 Variable rate demand notes 600 — — 600 Asset backed securities 3,010 — 17 2,993 Total current investment securities $ 284,007 $ — $ 1,421 $ 282,586 Mutual funds 2,037 1,034 — 3,071 Total noncurrent investment securities $ 2,037 $ 1,034 — $ 3,071 Proceeds from the sales and maturities of available-for-sale securities were $209.8 million , $127.7 million , and $248.2 million during fiscal 2019 , 2018 , and 2017 , respectively. Gross realized gains on those sales and maturities during fiscal 2019 , 2018 , and 2017 were $13,000 , $25,000 , and $231,000 , respectively. Gross realized losses on those sales and maturities during fiscal 2019 , 2018 , and 2017 were $36,000 , $83,000 , and $7,000 , respectively. For purposes of determining gross realized gains and losses, the cost of securities sold is based on the specific identification method. Unrealized holding gains and (losses), net of taxes, for fiscal 2019 , 2018 , and 2017 were as follows (in thousands): June 1, 2019 June 2, 2018 June 3, 2017 Current Investments $ 1,307 $ (1,083 ) $ (54 ) Noncurrent Investments (7 ) 316 164 Total unrealized holding gains (losses) $ 1,300 $ (767 ) $ 110 Actual maturities may differ from contractual maturities because some borrowers have the right to call or prepay obligations with or without call or prepayment penalties. Contractual maturities of investment securities at June 1, 2019 , are as follows (in thousands): Estimated Fair Value Within one year $ 135,941 1-3 years 114,240 $ 250,181 ໿</t>
  </si>
  <si>
    <t>Quarterly Financial Data</t>
  </si>
  <si>
    <t>Quarterly Financial Information Disclosure [Abstract]</t>
  </si>
  <si>
    <t>Quarterly Financial Data: (unaudited, amount in thousands, except per share data): Fiscal Year 2019 First Second Third Fourth Quarter Quarter Quarter Quarter Net sales $ 340,583 $ 356,040 $ 383,993 $ 280,572 Gross profit 57,128 70,535 82,441 12,755 Net income (loss) attributable to Cal-Maine Foods, Inc. 12,406 21,807 39,777 (19,761 ) Net income (loss) per share: Basic $ 0.26 $ 0.45 $ 0.82 $ (0.41 ) Diluted $ 0.26 $ 0.45 $ 0.82 $ (0.41 ) Fiscal Year 2018 First Second Third Fourth Quarter Quarter Quarter Quarter Net sales $ 262,845 $ 361,172 $ 435,820 $ 443,095 Gross profit 17,336 82,396 120,098 141,216 Net income (loss) attributable to Cal-Maine Foods, Inc. (15,993 ) (26,136 ) 96,294 71,767 Net income (loss) per share: Basic $ (0.33 ) $ (0.54 ) $ 1.99 $ 1.48 Diluted $ (0.33 ) $ (0.54 ) $ 1.99 $ 1.48</t>
  </si>
  <si>
    <t>Revenue Recognition</t>
  </si>
  <si>
    <t>Revenue from Contract with Customer [Abstract]</t>
  </si>
  <si>
    <t>Revenue Recognition Satisfaction of Performance Obligation The vast majority of the Company’s revenue is derived from agreements with customers based on the customer placing an order for products. Pricing for the most part is determined when the Company and the customer agree upon the specific order, which establishes the contract for that order. Revenues are recognized in an amount that reflects the net consideration we expect to receive in exchange for the goods. Our shell eggs are sold at prices related to independently quoted wholesale market prices or formulas related to our costs of production. The Company’s sales predominantly contain a single performance obligation. We recognize revenue upon satisfaction of the performance obligation with the customer which typically occurs within days of the Company and the customer agreeing upon the order. Costs to deliver product to customers are included in selling, general and administrative expenses in the accompanying Consolidated Statements of Operations and totaled $53.6 million , $53.2 million , and $53.3 million in fiscal years 2019 , 2018 , and 2017 , respectively. Returns and Refunds Some of our contracts include a guaranteed sale clause, pursuant to which we credit the customer’s account for product that the customer is unable to sell before expiration. The Company records an estimate of returns and refunds by using historical return data and comparing to current period sales and accounts receivable. The allowance is recorded as a reduction in sales with a corresponding reduction in trade accounts receivable. 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 Disaggregation of Revenue The following table provides revenue disaggregated by product category (in thousands): 13 Weeks Ended 52 Weeks Ended June 1, 2019 June 2, 2018 June 1, 2019 June 2, 2018 Non-specialty shell egg sales $ 150,860 $ 294,892 $ 810,306 $ 956,909 Specialty shell egg sales 113,835 124,400 478,057 467,469 Co-pack specialty shell egg sales 6,057 7,216 26,112 26,092 Egg products 8,852 14,435 41,508 43,519 Other 968 2,152 5,205 8,943 $ 280,572 $ 443,095 $ 1,361,188 $ 1,502,932 Contract Costs The Company can incur costs to obtain or fulfill a contract with a customer. The amortization period of these costs is less than one year; therefore, they are expensed as incurred. Contract Balances The Company receives payment from customers based on specified terms that are generally less than 30 days from delivery. There are rarely contract assets or liabilities related to performance under the contract. Impact of Adoption The Company adopted the revenue recognition standard (“ASU 2014-09”) on June 3, 2018 utilizing the full retrospective method. The Company’s assessment efforts included an evaluation of certain revenue contracts with customers and related sales incentives. Adoption of ASU 2014-09 did not have an impact on the Company’s results of operations or financial position; therefore, there was no adjustment to previously reported results.</t>
  </si>
  <si>
    <t>Related Party Transaction (Notes)</t>
  </si>
  <si>
    <t>Related Party Transactions [Abstract]</t>
  </si>
  <si>
    <t>Related Party Transaction</t>
  </si>
  <si>
    <t>Related Party Transaction At a special meeting on July 20, 2018, the Company’s stockholders approved amendments to the Company’s certificate of incorporation in order to facilitate estate planning for the Company's founder and Chairman Emeritus, Mr. Fred R. Adams, Jr. The Company incurred legal and other fees in conjunction with these amendments. In connection with the negotiations relating to these amendments, Mr. Adams, through a conservatorship of which Mrs. Jean Reed Adams (the spouse of Mr. Adams) and Mr. Adolphus B. Baker (our Chief Executive Officer and Chairman of the Board) are co-conservators, reimbursed the Company $750,000 of these fees.</t>
  </si>
  <si>
    <t>Schedule II - Valuation and Qualifying Accounts</t>
  </si>
  <si>
    <t>SEC Schedule, 12-09, Valuation and Qualifying Accounts [Abstract]</t>
  </si>
  <si>
    <t>Schedule II - Valuation and Qualifying Accounts Disclosure</t>
  </si>
  <si>
    <t>SCHEDULE II - VALUATION AND QUALIFYING ACCOUNTS Years ended June 1, 2019 , June 2, 2018 , and June 3, 2017 ( in thousands ) ໿ Balance at Charged to Balance at Beginning of Cost and Write-off End of Description Period Expense of Accounts Period Year ended June 1, 2019 Allowance for doubtful accounts $ 268 $ 42 $ 104 $ 206 Year ended June 2, 2018 Allowance for doubtful accounts $ 386 $ 10 $ 128 $ 268 Year ended June 3, 2017 Allowance for doubtful accounts $ 727 $ (176 ) $ 165 $ 386</t>
  </si>
  <si>
    <t>Significant Accounting Policies (Policy)</t>
  </si>
  <si>
    <t>Principles of Consolidation</t>
  </si>
  <si>
    <t>Principles of Consolidation The consolidated financial statements include the accounts of Cal-Maine Foods, Inc. and its subsidiaries (“we,” “us,” “our,” or the “Company”). All significant intercompany transactions and accounts have been eliminated in consolidation.</t>
  </si>
  <si>
    <t>Fiscal Year</t>
  </si>
  <si>
    <t xml:space="preserve">Fiscal Year The Company’s fiscal year-end is on the Saturday nearest May 31, which was June 1, 2019 (52 weeks), June 2, 2018 (52 weeks), and June 3, 2017 (53 weeks) for the most recent three fiscal years. </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 xml:space="preserve">Cash Equivalents The Company considers all highly liquid investments with a maturity of three months or less when purchased to be cash equivalents. We maintain bank accounts that are insured by the Federal Deposit Insurance Corporation (“FDIC”) up to $250,000 . At June 1, 2019 and routinely throughout these years, the Company maintained cash balances with certain financial institutions in excess of federally insured amounts. The Company has not experienced any loss in such accounts. The Company manages this risk through maintaining cash deposits and other highly liquid investments in high quality financial institutions. </t>
  </si>
  <si>
    <t>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gains, net of tax, of $1.0 million at June 1, 2019 , compared with unrealized losses, net of tax, of $294,000 at June 2, 2018 , both of which are included in the line item “Accumulated other comprehensive income (loss), net of tax” on our Consolidated Balance Sheets. Realized gains and losses are included in other income. The cost basis for realized gains and losses on available-for-sale securities is determined on the specific identification method. At June 1, 2019 and June 2, 2018 , we had $250.2 million and $282.6 million</t>
  </si>
  <si>
    <t>Investments in Unconsolidated Entiti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t>
  </si>
  <si>
    <t>Trade Receivables and Allowance for Doubtful Accounts</t>
  </si>
  <si>
    <t>Trade Receivables and Allowance for Doubtful Accounts Trade receivables are comprised primarily of amounts owed to the Company from customers, which amounted to $57.1 million at June 1, 2019 and $80.7 million at June 2, 2018 . They are presented net of an allowance for doubtful accounts of $206,000 at June 1, 2019 and $268,000 at June 2, 2018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aged, generally 100% for amounts aged more than 60</t>
  </si>
  <si>
    <t>Inventories Inventories of eggs, feed, supplies and flocks are valued principally at the lower of cost (first-in, first-out method) or net realizable value. The cost associated with flocks, consisting principally of chick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t>
  </si>
  <si>
    <t>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t>
  </si>
  <si>
    <t>Impairment of Long-Lived Assets</t>
  </si>
  <si>
    <t>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t>
  </si>
  <si>
    <t>Intangible Assets</t>
  </si>
  <si>
    <t xml:space="preserve">Intangible Assets Included in other intangible assets are separable intangible assets acquired in business acquisitions, which include franchise fees, non-compete agreements and customer relationship intangibles. They are amortized over their estimated useful lives of 5 to 15 years. The gross cost and accumulated amortization of intangible assets are removed when the recorded amounts are fully amortized and the asset is no longer in use or the contract has expired. </t>
  </si>
  <si>
    <t>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t>
  </si>
  <si>
    <t>Accrued Self Insurance</t>
  </si>
  <si>
    <t xml:space="preserve">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t>
  </si>
  <si>
    <t>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t>
  </si>
  <si>
    <t>Revenue Recognition and Delivery Costs</t>
  </si>
  <si>
    <t>Revenue Recognition and Delivery Costs Revenue recognition is completed upon satisfaction of the performance obligation to the customer, which typically occurs within days of the Company and customer agreeing upon the order. See Note 17, Revenue Recognition, for further discussion of the policy. The Company believes the performance obligation is met upon delivery and acceptance of the product by our customers. Costs to deliver product to customers are included in selling, general and administrative expenses in the accompanying Consolidated Statements of Operations and totaled $53.6 million , $53.2 million , and $53.3 million in fiscal years 2019 , 2018 , and 2017 , respectively. Sales revenue reported in the accompanying consolidated statements of operations is reduced to reflect estimated returns and allowances. The Company records an estimated sales allowance for returns and discounts at the time of sale using historical trends based on actual sales returns and sales.</t>
  </si>
  <si>
    <t>Advertising Costs</t>
  </si>
  <si>
    <t xml:space="preserve">Advertising Costs The Company expensed advertising costs as incurred of $7.3 million , $6.3 million , and $10.3 million in fiscal 2019 , 2018 , and 2017 , respectively. </t>
  </si>
  <si>
    <t>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t>
  </si>
  <si>
    <t>Stock Based Compensation</t>
  </si>
  <si>
    <t>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operations based on their fair values. ASC 718 requires the benefits of tax deductions in excess of recognized compensation cost to be reported as a financing cash flow. See Note 10: Stock Compensation Plans for more information.</t>
  </si>
  <si>
    <t>Net Income (Loss) per Common Share</t>
  </si>
  <si>
    <t>Net Income (Loss) per Common Share Basic net income per share is based on the weighted average common and Class A shares outstanding. Diluted net income per share includes any dilutive effects of stock options outstanding and unvested restricted shares.</t>
  </si>
  <si>
    <t>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t>
  </si>
  <si>
    <t>Impact of Recently Issued Accounting Standards</t>
  </si>
  <si>
    <t xml:space="preserve">mpact of Recently Issued Accounting Standards In February 2016, the FASB issued ASU 2016-02, Leases. The purpose of the standard is to improve transparency and comparability related to the accounting and reporting of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effective date for the new standard, for the Company, is June 2, 2019. The Company elected a modified retrospective transition approach,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will adopt the new standard June 2, 2019 which will be presented in the Company’s first quarter of 2020. The new standard provides a number of optional practical expedients in transition. The Company expects to elect practical expedients which permit us not to reassess under the new standard our prior conclusions about lease identification, lease classification and initial direct costs. We do not expect that this standard will have a material effect on our financial statements. Upon adoption, the most significant effects are expected to relate to (1) the recognition of new ROU assets and lease liabilities on our balance sheet for our operating leases, which is expected to be approximately $2.0 million at the beginning of fiscal 2020; and (2) providing significant new disclosures about our leasing activities. The new standard also provides practical expedients for an entity’s initial and ongoing accounting. We currently expect to elect the short-term lease recognition exemption for all leases that qualify. For th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t>
  </si>
  <si>
    <t>Reclassification</t>
  </si>
  <si>
    <t>Reclassification Certain prior period amounts have been reclassified between "Other income" and "Selling, general and administrative" expense to conform with current presentation. Such reclassifications had no impact on previously reported net income or shareholders' equity.</t>
  </si>
  <si>
    <t>Significant Accounting Policies (Tables)</t>
  </si>
  <si>
    <t>Schedule of Dividends</t>
  </si>
  <si>
    <t xml:space="preserve"> 13 Weeks Ended 52 Weeks Ended June 1, 2019 June 2, 2018 June 1, 2019 June 2, 2018 Net income (loss) attributable to Cal-Maine Foods, inc. $ (19,761 ) $ 71,767 $ 54,229 $ 125,932 Cumulative losses to be recovered prior to payment of dividend at beginning of the period — (20,488 ) — (74,653 ) Net income (loss) attributable to Cal-Maine Foods, Inc. available for dividend $ (19,761 ) $ 51,279 $ 54,229 $ 51,279 1/3 of net income attributable to Cal-Maine Foods, Inc. — Common stock outstanding (shares) 43,894 Class A common stock outstanding (shares) 4,800 Total common stock outstanding (shares) 48,694 Dividends per common share* $ — $ 0.351 $ 0.506 $ 0.351 *Dividends per common share = 1/3 of Net income (loss) attributable to Cal-Maine Foods, Inc. available for dividend ÷ Total common stock outstanding (shares). </t>
  </si>
  <si>
    <t>Schedule of Computations of Earnings Per Share</t>
  </si>
  <si>
    <t>The computations of basic net income per share and diluted net income per share are as follows (in thousands): June 1, 2019 June 2, 2018 June 3, 2017 Net income (loss) attributable to Cal-Maine Foods, Inc. $ 54,229 $ 125,932 $ (74,278 ) Basic weighted-average common shares (including Class A) 48,467 48,353 48,362 Effect of dilutive securities: Common stock options and restricted stock 122 115 — Dilutive potential common shares 48,589 48,468 48,362 Net income (loss) per common share: Basic $ 1.12 $ 2.60 $ (1.54 ) Diluted $ 1.12 $ 2.60 $ (1.54 )</t>
  </si>
  <si>
    <t>Acquisition (Tables)</t>
  </si>
  <si>
    <t>Allocation of Purchase Price</t>
  </si>
  <si>
    <t>The following table summarizes the aggregate purchase price allocation for Featherland (in thousands): Inventory $ 1,433 Property, plant and equipment 16,206 Intangible assets 250 Purchase price $ 17,889</t>
  </si>
  <si>
    <t>Investment In Affiliates (Tables)</t>
  </si>
  <si>
    <t>Summary of Condensed Consolidated Financial Information for Unconsolidated Joint Ventures</t>
  </si>
  <si>
    <t>The condensed consolidated financial information for the Company's unconsolidated joint ventures was as follows (in thousands): For the fiscal year ended June 1, 2019 June 2, 2018 June 3, 2017 Net sales $ 112,396 $ 107,705 $ 86,072 Net income 9,490 7,071 2,804 Total assets 128,470 134,056 131,871 Total liabilities 7,600 5,859 6,543 Total equity 120,870 128,197 125,328</t>
  </si>
  <si>
    <t>Schedule of Transactions With Unconsolidated Affiliates</t>
  </si>
  <si>
    <t>The following relates to the Company’s transactions with these unconsolidated affiliates (in thousands): ໿ For the fiscal year ended June 1, 2019 June 2, 2018 June 3, 2017 Sales to affiliates $ 58,093 $ 59,295 $ 59,073 Purchases from affiliates 81,685 81,043 73,713 Dividends from affiliates 8,300 4,664 6,581 June 1, 2019 June 2, 2018 Accounts receivable from affiliates $ 4,307 $ 4,603 Accounts payable to affiliates 3,324 3,525</t>
  </si>
  <si>
    <t>Inventories (Tables)</t>
  </si>
  <si>
    <t>Schedule of Inventories</t>
  </si>
  <si>
    <t>Inventories consisted of the following (in thousands): ໿ June 1, 2019 June 2, 2018 Flocks, net of accumulated amortization $ 105,536 $ 96,594 Eggs 14,318 17,313 Feed and supplies 52,383 54,737 $ 172,237 $ 168,644</t>
  </si>
  <si>
    <t>Schedule of Cost of Sales Amortization and Mortality</t>
  </si>
  <si>
    <t>The Company expensed amortization and mortality associated with the flocks to cost of sales as follows (in thousands): ໿ ໿ June 1, 2019 June 2, 2018 June 3, 2017 Amortization $ 119,658 $ 117,774 $ 118,859 Mortality 5,161 4,438 5,213 Total flock costs charge to cost of sales $ 124,819 $ 122,212 $ 124,072 ໿</t>
  </si>
  <si>
    <t>Goodwill and Other Intangible Assets (Tables)</t>
  </si>
  <si>
    <t>Summary Of Goodwill And Other Intangible Assets</t>
  </si>
  <si>
    <t>Goodwill and other intangibles consisted of the following (in thousands): ໿ Other Intangibles Franchise Customer Non-compete Right of use Water Total other Goodwill rights relationships agreements intangible rights Trademark intangibles Balance June 3, 2017 $ 35,525 $ 23,214 $ 4,660 $ 104 $ 66 $ 720 $ 385 $ 29,149 Amortization — (1,631 ) (1,078 ) (18 ) (66 ) — (49 ) (2,842 ) Balance June 2, 2018 35,525 21,583 3,582 86 — 720 336 26,307 Additions — — — 250 — — — 250 Amortization — (1,628 ) (1,078 ) (39 ) — — (50 ) (2,795 ) Balance June 1, 2019 $ 35,525 $ 19,955 $ 2,504 $ 297 $ — $ 720 $ 286 $ 23,762</t>
  </si>
  <si>
    <t>Schedule Of Other Intangibles</t>
  </si>
  <si>
    <t>For the Other Intangibles listed above, the gross carrying amounts and accumulated amortization are as follows (in thousands): ໿ ໿ June 1, 2019 June 2, 2018 Gross carrying Accumulated Gross carrying Accumulated amount amortization amount amortization Other intangible assets: Franchise rights $ 29,284 $ (9,329 ) $ 29,284 $ (7,701 ) Customer relationships 19,544 (17,040 ) 19,544 (15,962 ) Non-compete agreements 450 (153 ) 200 (114 ) Right of use intangible 191 (191 ) 191 (191 ) Water rights * 720 — 720 — Trademark 400 (114 ) 400 (64 ) Total $ 50,589 $ (26,827 ) $ 50,339 $ (24,032 ) * Water rights are an indefinite life intangible asset.</t>
  </si>
  <si>
    <t>Schedule Of Estimated Amortization Of Intangible Assets</t>
  </si>
  <si>
    <t>The following table represents the total estimated amortization of intangible assets for the five succeeding years (in thousands): ໿ For fiscal period Estimated amortization expense 2020 $ 2,815 2021 2,278 2022 1,974 2023 1,974 2024 1,945 Thereafter 12,056 Total $ 23,042</t>
  </si>
  <si>
    <t>Property, Plant and Equipment (Tables)</t>
  </si>
  <si>
    <t>Schedule Of Property, Plant And Equipment</t>
  </si>
  <si>
    <t>Property, plant and equipment consisted of the following (in thousands): June 1, June 2, Land and improvements $ 93,046 $ 90,757 Buildings and improvements 370,451 360,030 Machinery and equipment 496,166 478,997 Construction-in-progress 52,551 9,307 1,012,214 939,091 Less: accumulated depreciation 555,920 513,707 $ 456,294 $ 425,384</t>
  </si>
  <si>
    <t>Leases (Tables)</t>
  </si>
  <si>
    <t>Schedule Of Future Minimum Operating Lease Payments</t>
  </si>
  <si>
    <t>Future minimum payments under non-cancelable operating leases that have initial or remaining non-cancelable terms in excess of one year at June 1, 2019 are as follows (in thousands): 2020 $ 641 2021 593 2022 487 2023 215 2024 17 Total minimum lease payments $ 1,953</t>
  </si>
  <si>
    <t>Credit Facilities and Long-Term Debt (Tables)</t>
  </si>
  <si>
    <t>Schedule Of Long-term Debt Instruments</t>
  </si>
  <si>
    <t>Long-term debt consisted of the following (in thousands except interest rate and installment data): June 1, June 2, Note payable at 6.20%, due in monthly principal installments of $250,000, plus interest, maturing in fiscal 2020 $ 1,500 $ 4,500 Note payable at 5.40%, due in monthly principal installments of $125,000, plus interest, matured in fiscal 2019 — 250 Capital lease obligations 1,054 1,340 2,554 6,090 Less: capitalized loan costs 217 — Total debt 2,337 6,090 Less: current maturities 1,696 3,536 Long-term debt, less current maturities $ 641 $ 2,554</t>
  </si>
  <si>
    <t>Schedule Of Maturities Of Long-term Debt</t>
  </si>
  <si>
    <t>The aggregate annual fiscal year maturities of long-term debt at June 1, 2019 are as follows (in thousands): 2020 $ 1,696 2021 205 2022 215 2023 224 2024 214 $ 2,554</t>
  </si>
  <si>
    <t>Stock Compensation Plans (Tables)</t>
  </si>
  <si>
    <t>Summary of Equity Award Activity</t>
  </si>
  <si>
    <t>A summary of our equity award activity and related information for our restricted stock is as follows: Weighted Number Average of Grant Date Shares Fair Value Outstanding, June 3, 2017 247,735 $ 35.97 Granted 88,965 43.81 Vested (85,990 ) 36.76 Forfeited (9,420 ) 42.43 Outstanding, June 2, 2018 241,290 $ 42.30 Granted 94,189 42.68 Vested (79,918 ) 48.84 Forfeited (7,149 ) 44.00 Outstanding, June 1, 2019 248,412 $ 43.20</t>
  </si>
  <si>
    <t>Income Taxes (Tables)</t>
  </si>
  <si>
    <t>Tax Expense by Jurisdiction</t>
  </si>
  <si>
    <t>Income tax expense (benefit) consisted of the following: Fiscal year ended June 1, June 2, June 3, Current: Federal $ 8,160 $ 18,560 $ (48,030 ) State 1,460 6,390 (6,670 ) 9,620 24,950 (54,700 ) Deferred: Federal 4,843 11,038 13,076 Enacted rate change — (42,973 ) — State 1,280 (1,874 ) 1,757 6,123 (33,809 ) 14,833 $ 15,743 $ (8,859 ) $ (39,867 )</t>
  </si>
  <si>
    <t>Deferred Tax Assets and Liabilities</t>
  </si>
  <si>
    <t>Significant components of the Company’s deferred tax liabilities and assets were as follows: June 1, June 2, Deferred tax liabilities: Property, plant and equipment $ 49,275 $ 47,899 Inventories 27,750 25,494 Investment in affiliates 7,609 7,996 Other comprehensive income 324 — Other 2,596 1,616 Total deferred tax liabilities 87,554 83,005 Deferred tax assets: Accrued expenses 2,170 3,013 State operating loss carryforwards 133 566 Other comprehensive loss — 95 Other 2,654 3,276 Total deferred tax assets 4,957 6,950 Net deferred tax liabilities $ 82,597 $ 76,055</t>
  </si>
  <si>
    <t>Reconciliation of Effective Tax Expense</t>
  </si>
  <si>
    <t>The differences between income tax expense (benefit) at the Company’s effective income tax rate and income tax expense at the statutory federal income tax rate were as follows: ໿ Fiscal year end June 1, June 2, June 3, Statutory federal income tax (benefit) $ 14,694 $ 34,105 $ (39,950 ) State income tax (benefit) 2,164 3,200 (3,193 ) Domestic manufacturers deduction — (2,545 ) 4,095 Enacted rate change — (42,973 ) — Tax exempt interest income (197 ) (101 ) (206 ) Other, net (918 ) (545 ) (613 ) $ 15,743 $ (8,859 ) $ (39,867 )</t>
  </si>
  <si>
    <t>Fair Value Measures (Tables)</t>
  </si>
  <si>
    <t>Schedule Of Fair Value And Carrying Value Of Borrowings Under Credit Facilities And Long-Term Debt</t>
  </si>
  <si>
    <t>The fair value and carrying value of the Company’s long-term debt were as follows (in thousands): ໿ June 1, 2019 June 2, 2018 Carrying Value Fair Value Carrying Value Fair Value Note payable $ 1,283 $ 1,309 $ 4,750 $ 4,732 Long-term leases 1,054 940 1,340 1,171 $ 2,337 $ 2,249 $ 6,090 $ 5,903</t>
  </si>
  <si>
    <t>Schedule Of Assets Measured At Fair Value On A Recurring Basis</t>
  </si>
  <si>
    <t>In accordance with the fair value hierarchy described above, the following table shows the fair value of our financial assets and liabilities that are required to be measured at fair value on a recurring basis as of June 1, 2019 and June 2, 2018 (in thousands): ໿ June 1, 2019 Quoted Prices in Active Significant Markets for Other Significant Identical Observable Unobservable Instruments Inputs Inputs Total (Level 1) (Level 2) (Level 3) Balance Assets US government and agency obligations $ — $ 30,974 $ — $ 30,974 Municipal bonds — 50,353 — 50,353 Certificates of deposits — 6,148 — 6,148 Commercial paper — 9,945 — 9,945 Corporate bonds — 147,162 — 147,162 Asset backed securities — 5,599 — 5,599 Mutual funds 3,357 — — 3,357 Total assets measured at fair value $ 3,357 $ 250,181 $ — $ 253,538 June 2, 2018 Quoted Prices in Active Significant Markets for Other Significant Identical Observable Unobservable Instruments Inputs Inputs Total (Level 1) (Level 2) (Level 3) Balance Assets US government and agency obligations $ — $ 23,817 $ — $ 23,817 Municipal bonds — 20,666 — 20,666 Certificates of deposits — 2,507 — 2,507 Commercial paper — 17,920 — 17,920 Corporate bonds — 214,083 — 214,083 Variable rate demand notes — 600 — 600 Asset backed securities — 2,993 — 2,993 Mutual funds 3,071 — — 3,071 Total assets measured at fair value $ 3,071 $ 282,586 $ — $ 285,657</t>
  </si>
  <si>
    <t>Investment Securities (Tables)</t>
  </si>
  <si>
    <t>Schedule Of Investment Securities</t>
  </si>
  <si>
    <t>Investment securities consisted of the following (in thousands): ໿ June 1, 2019 Gains in Losses in Accumulated Accumulated Other Other Estimated Amortized Comprehensive Comprehensive Fair Cost Income Income Value US government and agency obligations $ 30,896 $ 78 $ — $ 30,974 Municipal bonds 50,220 133 — 50,353 Certificates of deposit 6,149 — 1 6,148 Commercial paper 9,953 — 8 9,945 Corporate bonds 147,068 94 — 147,162 Variable rate demand notes — — — — Asset backed securities 5,589 10 — 5,599 Total current investment securities $ 249,875 $ 315 $ 9 $ 250,181 Mutual funds 2,331 1,026 — 3,357 Total noncurrent investment securities $ 2,331 $ 1,026 — $ 3,357 ໿ June 2, 2018 Gains in Losses in Accumulated Accumulated Other Other Estimated Amortized Comprehensive Comprehensive Fair Cost Income Income Value US government and agency obligations $ 23,991 $ — $ 174 $ 23,817 Municipal bonds 20,697 — 31 20,666 Certificates of deposit 2,510 — 3 2,507 Commercial paper 17,926 — 6 17,920 Corporate bonds 215,273 — 1,190 214,083 Variable rate demand notes 600 — — 600 Asset backed securities 3,010 — 17 2,993 Total current investment securities $ 284,007 $ — $ 1,421 $ 282,586 Mutual funds 2,037 1,034 — 3,071 Total noncurrent investment securities $ 2,037 $ 1,034 — $ 3,071</t>
  </si>
  <si>
    <t>Unrealized Holding Gain (Loss) on Investments</t>
  </si>
  <si>
    <t>Unrealized holding gains and (losses), net of taxes, for fiscal 2019 , 2018 , and 2017 were as follows (in thousands): June 1, 2019 June 2, 2018 June 3, 2017 Current Investments $ 1,307 $ (1,083 ) $ (54 ) Noncurrent Investments (7 ) 316 164 Total unrealized holding gains (losses) $ 1,300 $ (767 ) $ 110</t>
  </si>
  <si>
    <t>Schedule Of Contractual Maturities Of Investment Securities</t>
  </si>
  <si>
    <t>Contractual maturities of investment securities at June 1, 2019 , are as follows (in thousands): Estimated Fair Value Within one year $ 135,941 1-3 years 114,240 $ 250,181</t>
  </si>
  <si>
    <t>Quarterly Financial Data (Tables)</t>
  </si>
  <si>
    <t>Schedule Of Quarterly Financial Data</t>
  </si>
  <si>
    <t xml:space="preserve"> Fiscal Year 2019 First Second Third Fourth Quarter Quarter Quarter Quarter Net sales $ 340,583 $ 356,040 $ 383,993 $ 280,572 Gross profit 57,128 70,535 82,441 12,755 Net income (loss) attributable to Cal-Maine Foods, Inc. 12,406 21,807 39,777 (19,761 ) Net income (loss) per share: Basic $ 0.26 $ 0.45 $ 0.82 $ (0.41 ) Diluted $ 0.26 $ 0.45 $ 0.82 $ (0.41 ) Fiscal Year 2018 First Second Third Fourth Quarter Quarter Quarter Quarter Net sales $ 262,845 $ 361,172 $ 435,820 $ 443,095 Gross profit 17,336 82,396 120,098 141,216 Net income (loss) attributable to Cal-Maine Foods, Inc. (15,993 ) (26,136 ) 96,294 71,767 Net income (loss) per share: Basic $ (0.33 ) $ (0.54 ) $ 1.99 $ 1.48 Diluted $ (0.33 ) $ (0.54 ) $ 1.99 $ 1.48</t>
  </si>
  <si>
    <t>Revenue Recognition (Tables)</t>
  </si>
  <si>
    <t>Disaggregation of Revenue</t>
  </si>
  <si>
    <t>The following table provides revenue disaggregated by product category (in thousands): 13 Weeks Ended 52 Weeks Ended June 1, 2019 June 2, 2018 June 1, 2019 June 2, 2018 Non-specialty shell egg sales $ 150,860 $ 294,892 $ 810,306 $ 956,909 Specialty shell egg sales 113,835 124,400 478,057 467,469 Co-pack specialty shell egg sales 6,057 7,216 26,112 26,092 Egg products 8,852 14,435 41,508 43,519 Other 968 2,152 5,205 8,943 $ 280,572 $ 443,095 $ 1,361,188 $ 1,502,932</t>
  </si>
  <si>
    <t>Significant Accounting Policies (Narrative) (Details) - USD ($)</t>
  </si>
  <si>
    <t>Jun. 02, 2019</t>
  </si>
  <si>
    <t>Significant Accounting Policies [Line Items]</t>
  </si>
  <si>
    <t>Checks outstanding in excess of related book cash balances</t>
  </si>
  <si>
    <t>Available-for-sale securities unrealized lossed included in AOCI</t>
  </si>
  <si>
    <t>Investment securities available-for-sale, current</t>
  </si>
  <si>
    <t>Investment securities available-for-sale, non-current</t>
  </si>
  <si>
    <t>Trade receivables</t>
  </si>
  <si>
    <t>Percentage of bad debts recognized at sixty days past due</t>
  </si>
  <si>
    <t>100.00%</t>
  </si>
  <si>
    <t>Threshold period past due for bad debt</t>
  </si>
  <si>
    <t>60 days</t>
  </si>
  <si>
    <t>Growing period</t>
  </si>
  <si>
    <t>154 days</t>
  </si>
  <si>
    <t>Percentage of net income loss used to compute accrued dividends</t>
  </si>
  <si>
    <t>33.33%</t>
  </si>
  <si>
    <t>Dividends paid to shareholder of record number of days after quarter</t>
  </si>
  <si>
    <t>Dividends paid to shareholder of record number of days after yearend</t>
  </si>
  <si>
    <t>65 days</t>
  </si>
  <si>
    <t>Number of days after record dividends payable</t>
  </si>
  <si>
    <t>15 days</t>
  </si>
  <si>
    <t>Dividends payable</t>
  </si>
  <si>
    <t>Cumulative losses to be recovered prior to paying dividend</t>
  </si>
  <si>
    <t>Delivery costs</t>
  </si>
  <si>
    <t>Advertising expense</t>
  </si>
  <si>
    <t>Two Affiliated Customers | Sales Revenue, Net</t>
  </si>
  <si>
    <t>Concentration risk, percentage</t>
  </si>
  <si>
    <t>33.70%</t>
  </si>
  <si>
    <t>33.20%</t>
  </si>
  <si>
    <t>28.90%</t>
  </si>
  <si>
    <t>Two Affiliated Customers | Accounts Receivable</t>
  </si>
  <si>
    <t>29.70%</t>
  </si>
  <si>
    <t>33.40%</t>
  </si>
  <si>
    <t>Minimum</t>
  </si>
  <si>
    <t>Flock cost amortization period</t>
  </si>
  <si>
    <t>1 year</t>
  </si>
  <si>
    <t>Intangible assets estimated useful life</t>
  </si>
  <si>
    <t>5 years</t>
  </si>
  <si>
    <t>Minimum | Buildings and improvements</t>
  </si>
  <si>
    <t>Property, plant and equipment useful life</t>
  </si>
  <si>
    <t>15 years</t>
  </si>
  <si>
    <t>Minimum | Machinery and equipment</t>
  </si>
  <si>
    <t>3 years</t>
  </si>
  <si>
    <t>Maximum</t>
  </si>
  <si>
    <t>2 years</t>
  </si>
  <si>
    <t>Maximum | Buildings and improvements</t>
  </si>
  <si>
    <t>25 years</t>
  </si>
  <si>
    <t>Maximum | Machinery and equipment</t>
  </si>
  <si>
    <t>12 years</t>
  </si>
  <si>
    <t>Restricted Stock</t>
  </si>
  <si>
    <t>Antidilutive securities excluded from computation of net income per common share (in shares)</t>
  </si>
  <si>
    <t>Scenario, Forecast | Accounting Standards Update 2016-02</t>
  </si>
  <si>
    <t>Operating lease right of use asset</t>
  </si>
  <si>
    <t>Operating lease liabilities</t>
  </si>
  <si>
    <t>Significant Accounting Policies (Schedule of Dividends) (Details) - USD ($) $ / shares in Units, shares in Thousands, $ in Thousands</t>
  </si>
  <si>
    <t>3 Months Ended</t>
  </si>
  <si>
    <t>Mar. 02, 2019</t>
  </si>
  <si>
    <t>Sep. 01, 2018</t>
  </si>
  <si>
    <t>Mar. 03, 2018</t>
  </si>
  <si>
    <t>Dec. 02, 2017</t>
  </si>
  <si>
    <t>Sep. 02, 2017</t>
  </si>
  <si>
    <t>Dividends Payable [Line Items]</t>
  </si>
  <si>
    <t>Cumulative losses to be recovered prior to payment of dividend at beginning of the period</t>
  </si>
  <si>
    <t>Net income (loss) attributable to Cal-Maine Foods, Inc. available for dividend</t>
  </si>
  <si>
    <t>1/3 of net income attributable to Cal-Maine Foods, Inc.</t>
  </si>
  <si>
    <t>Dividends per common share (in dollars per share)</t>
  </si>
  <si>
    <t>Significant Accounting Policies (Schedule Of Computations Of Earnings Per Share) (Details) - USD ($) $ / shares in Units, shares in Thousands, $ in Thousands</t>
  </si>
  <si>
    <t>Basic weighted-average common shares (including Class A) (in shares)</t>
  </si>
  <si>
    <t>Effect of dilutive securities:</t>
  </si>
  <si>
    <t>Common stock options and restricted stock (in shares)</t>
  </si>
  <si>
    <t>Dilutive potential common shares (in shares)</t>
  </si>
  <si>
    <t>Net income (loss) per common share:</t>
  </si>
  <si>
    <t>Acquisition (Narrative) (Details) - Featherland Egg Farms, Inc. layer in Millions, $ in Millions</t>
  </si>
  <si>
    <t>Oct. 16, 2016USD ($)</t>
  </si>
  <si>
    <t>Oct. 14, 2018layer</t>
  </si>
  <si>
    <t>Business Acquisition [Line Items]</t>
  </si>
  <si>
    <t>Cash consideration paid | $</t>
  </si>
  <si>
    <t>Number of laying hens acquired | layer</t>
  </si>
  <si>
    <t>Acquisition (Allocation of Purchase Price) (Details) - Featherland Egg Farms, Inc. $ in Thousands</t>
  </si>
  <si>
    <t>Feb. 18, 2017USD ($)</t>
  </si>
  <si>
    <t>Inventory</t>
  </si>
  <si>
    <t>Property, plant and equipment</t>
  </si>
  <si>
    <t>Intangible assets</t>
  </si>
  <si>
    <t>Purchase price</t>
  </si>
  <si>
    <t>Investment In Affiliates (Narrative) (Details) - USD ($) $ in Thousands</t>
  </si>
  <si>
    <t>Investments in and Advances to Affiliates [Line Items]</t>
  </si>
  <si>
    <t>Investments in affiliates, recorded using the equity method of accounting</t>
  </si>
  <si>
    <t>Red River Valley Egg Farm, LLC</t>
  </si>
  <si>
    <t>Ownership percentage</t>
  </si>
  <si>
    <t>50.00%</t>
  </si>
  <si>
    <t>Specialty Eggs LLC</t>
  </si>
  <si>
    <t>Southwest Specialty Eggs, LLC</t>
  </si>
  <si>
    <t>Dallas Reinsurance, Co., LTD</t>
  </si>
  <si>
    <t>Egg-Land's Best, Inc.</t>
  </si>
  <si>
    <t>Carrying value of cost method investment</t>
  </si>
  <si>
    <t>Investment In Affiliates (Schedule Of Transactions With Unconsolidated Affiliates) (Details) - USD ($) $ in Thousands</t>
  </si>
  <si>
    <t>Corporate Joint Venture</t>
  </si>
  <si>
    <t>Related Party Transaction [Line Items]</t>
  </si>
  <si>
    <t>Net income</t>
  </si>
  <si>
    <t>Total equity</t>
  </si>
  <si>
    <t>Affiliated Entity</t>
  </si>
  <si>
    <t>Sales to affiliates</t>
  </si>
  <si>
    <t>Purchases from affiliates</t>
  </si>
  <si>
    <t>Dividends from affiliates</t>
  </si>
  <si>
    <t>Accounts receivable from affiliates</t>
  </si>
  <si>
    <t>Accounts payable to affiliates</t>
  </si>
  <si>
    <t>Inventories (Schedule Of Inventories) (Details) - USD ($) $ in Thousands</t>
  </si>
  <si>
    <t>Flocks, net of accumulated amortization</t>
  </si>
  <si>
    <t>Eggs</t>
  </si>
  <si>
    <t>Feed and supplies</t>
  </si>
  <si>
    <t>Total inventories</t>
  </si>
  <si>
    <t>Inventories (Narrative) (Details) pullet_and_breeder in Millions, layer in Millions</t>
  </si>
  <si>
    <t>Jun. 01, 2019layerpullet_and_breeder</t>
  </si>
  <si>
    <t>Pullets and breeders | pullet_and_breeder</t>
  </si>
  <si>
    <t>Layers | layer</t>
  </si>
  <si>
    <t>Inventories (Schedule Of Cost Of Sales Amortization And Mortality) (Details) - USD ($) $ in Thousands</t>
  </si>
  <si>
    <t>Amortization</t>
  </si>
  <si>
    <t>Mortality</t>
  </si>
  <si>
    <t>Total flock costs charge to cost of sales</t>
  </si>
  <si>
    <t>Goodwill and Other Intangible Assets (Schedule of Goodwill and Other Intangible Assets) (Details) - USD ($) $ in Thousands</t>
  </si>
  <si>
    <t>Goodwill [Roll Forward]</t>
  </si>
  <si>
    <t>Goodwill, Balance</t>
  </si>
  <si>
    <t>Finite-lived Intangible Assets [Roll Forward]</t>
  </si>
  <si>
    <t>Other intangibles, Amortization</t>
  </si>
  <si>
    <t>Other Intangibles, Finite-Lived, Balance</t>
  </si>
  <si>
    <t>Intangible Assets (Excluding Goodwill) [Roll Forward]</t>
  </si>
  <si>
    <t>Other intangibles, Balance</t>
  </si>
  <si>
    <t>Other intangibles, Additions</t>
  </si>
  <si>
    <t>Water Rights</t>
  </si>
  <si>
    <t>Indefinite-lived Intangible Assets [Roll Forward]</t>
  </si>
  <si>
    <t>Other Intangibles, Indefinite-Lived, Balance</t>
  </si>
  <si>
    <t>Franchise rights</t>
  </si>
  <si>
    <t>Customer relationships</t>
  </si>
  <si>
    <t>Non-compete agreements</t>
  </si>
  <si>
    <t>Other Intangibles, Finite-Lived, Additions</t>
  </si>
  <si>
    <t>Right of use intangible</t>
  </si>
  <si>
    <t>Trademark</t>
  </si>
  <si>
    <t>Goodwill and Other Intangible Assets (Schedule of Other Intangibles) (Details) - USD ($) $ in Thousands</t>
  </si>
  <si>
    <t>Schedule of Finite-Lived And Indefinite-Lived Intangible Assets [Line Items]</t>
  </si>
  <si>
    <t>Gross carrying amount</t>
  </si>
  <si>
    <t>Accumulated amortization</t>
  </si>
  <si>
    <t>Gross carrying amount, finite-lived</t>
  </si>
  <si>
    <t>Gross carrying amount, indefinite-lived</t>
  </si>
  <si>
    <t>Goodwill and Other Intangible Assets (Narrative) (Details) - USD ($) $ in Thousands</t>
  </si>
  <si>
    <t>Aggregate amortization expense for intangible assets</t>
  </si>
  <si>
    <t>Goodwill and Other Intangible Assets (Schedule of Estimated Amortization Of Intangible Assets) (Details) $ in Thousands</t>
  </si>
  <si>
    <t>Jun. 01, 2019USD ($)</t>
  </si>
  <si>
    <t>2020</t>
  </si>
  <si>
    <t>2021</t>
  </si>
  <si>
    <t>2022</t>
  </si>
  <si>
    <t>2023</t>
  </si>
  <si>
    <t>2024</t>
  </si>
  <si>
    <t>Thereafter</t>
  </si>
  <si>
    <t>Property, Plant and Equipment (Schedule of Property, Plant and Equipment) (Details) - USD ($) $ in Thousands</t>
  </si>
  <si>
    <t>Property, Plant and Equipment [Line Items]</t>
  </si>
  <si>
    <t>Property, plant and equipment gross</t>
  </si>
  <si>
    <t>Less: accumulated depreciation</t>
  </si>
  <si>
    <t>Land and improvements</t>
  </si>
  <si>
    <t>Buildings and improvements</t>
  </si>
  <si>
    <t>Machinery and equipment</t>
  </si>
  <si>
    <t>Construction-in-progress</t>
  </si>
  <si>
    <t>Property, Plant and Equipment (Narrative) (Details) - USD ($) $ in Millions</t>
  </si>
  <si>
    <t>Depreciation expense</t>
  </si>
  <si>
    <t>Leases (Schedule of Future Minimum Operating Lease Payments) (Details) $ in Thousands</t>
  </si>
  <si>
    <t>Total minimum lease payments</t>
  </si>
  <si>
    <t>Leases (Narrative) (Details) - USD ($) $ in Thousands</t>
  </si>
  <si>
    <t>Vehicle rent included in rent expense</t>
  </si>
  <si>
    <t>Rent expense</t>
  </si>
  <si>
    <t>Credit Facilities and Long-Term Debt (Schedule of Long-term Debt Instruments) (Details) - USD ($) $ in Thousands</t>
  </si>
  <si>
    <t>Debt Instrument [Line Items]</t>
  </si>
  <si>
    <t>Debt, gross</t>
  </si>
  <si>
    <t>Less: capitalized loan costs</t>
  </si>
  <si>
    <t>Total debt</t>
  </si>
  <si>
    <t>Less: current maturities</t>
  </si>
  <si>
    <t>Note payable at 6.20%</t>
  </si>
  <si>
    <t>Interest rate</t>
  </si>
  <si>
    <t>6.20%</t>
  </si>
  <si>
    <t>Principal installment</t>
  </si>
  <si>
    <t>Note payable at 5.40%</t>
  </si>
  <si>
    <t>5.40%</t>
  </si>
  <si>
    <t>Capital lease obligations</t>
  </si>
  <si>
    <t>Credit Facilities and Long-Term Debt (Schedule of Maturities of Long-term Debt) (Details) - USD ($) $ in Thousands</t>
  </si>
  <si>
    <t>Credit Facilities and Long-Term Debt (Narrative) (Details)</t>
  </si>
  <si>
    <t>Jul. 10, 2018USD ($)covenant</t>
  </si>
  <si>
    <t>Jun. 02, 2018USD ($)</t>
  </si>
  <si>
    <t>Jun. 03, 2017USD ($)</t>
  </si>
  <si>
    <t>Interest costs incurred</t>
  </si>
  <si>
    <t>Interest costs capitalized</t>
  </si>
  <si>
    <t>Amount borrowed</t>
  </si>
  <si>
    <t>Standby letters of credit</t>
  </si>
  <si>
    <t>Loan Agreements</t>
  </si>
  <si>
    <t>Restrictive covenants, minimum working capital ratio</t>
  </si>
  <si>
    <t>Restrictive covenants, minimum tangible net worth</t>
  </si>
  <si>
    <t>Restrictive covenants, cumulative net income percentage</t>
  </si>
  <si>
    <t>45.00%</t>
  </si>
  <si>
    <t>Restrictive covenants, maximum dividends as a percentage of prior year net income</t>
  </si>
  <si>
    <t>Restrictive covenants, funded debt to total</t>
  </si>
  <si>
    <t>55.00%</t>
  </si>
  <si>
    <t>Restrictive covenants, minimum current ratio</t>
  </si>
  <si>
    <t>Debt Agreements</t>
  </si>
  <si>
    <t>Restrictive covenants, minimum voting ownership percentage</t>
  </si>
  <si>
    <t>Revolving Credit Facility</t>
  </si>
  <si>
    <t>Line of Credit | Revolving Credit Facility</t>
  </si>
  <si>
    <t>Debt instrument, term</t>
  </si>
  <si>
    <t>Maximum borrowing capacity</t>
  </si>
  <si>
    <t>Accordion feature, increase limit</t>
  </si>
  <si>
    <t>Commitment fee</t>
  </si>
  <si>
    <t>0.20%</t>
  </si>
  <si>
    <t>Number of financial covenants | covenant</t>
  </si>
  <si>
    <t>Annual limit on capital expenditures</t>
  </si>
  <si>
    <t>Maximum repurchase of capital stock, amount</t>
  </si>
  <si>
    <t>Minimum capacity available</t>
  </si>
  <si>
    <t>Federal Funds Effective Swap Rate | Line of Credit | Revolving Credit Facility</t>
  </si>
  <si>
    <t>Basis spread on variable rate</t>
  </si>
  <si>
    <t>0.50%</t>
  </si>
  <si>
    <t>Eurodollar | Line of Credit | Revolving Credit Facility</t>
  </si>
  <si>
    <t>1.00%</t>
  </si>
  <si>
    <t>Minimum | Applicable Margin, Base Rate Loans | Line of Credit | Revolving Credit Facility</t>
  </si>
  <si>
    <t>0.00%</t>
  </si>
  <si>
    <t>Minimum | Applicable Margin, Eurodollar Rate Loans | Line of Credit | Revolving Credit Facility</t>
  </si>
  <si>
    <t>Maximum | Applicable Margin, Base Rate Loans | Line of Credit | Revolving Credit Facility</t>
  </si>
  <si>
    <t>0.75%</t>
  </si>
  <si>
    <t>Maximum | Applicable Margin, Eurodollar Rate Loans | Line of Credit | Revolving Credit Facility</t>
  </si>
  <si>
    <t>1.75%</t>
  </si>
  <si>
    <t>Employee Benefit Plans (Narrative) (Details) - USD ($)</t>
  </si>
  <si>
    <t>Defined Benefit Plan Disclosure [Line Items]</t>
  </si>
  <si>
    <t>Medical claim, maximum per occurrence</t>
  </si>
  <si>
    <t>Medical plan expense</t>
  </si>
  <si>
    <t>Liability recorded for incurred but not reported claims</t>
  </si>
  <si>
    <t>Deferred compensation agreement, amount of years required for payment</t>
  </si>
  <si>
    <t>65 years</t>
  </si>
  <si>
    <t>Payments made under plan</t>
  </si>
  <si>
    <t>Liability related to deferred compensation agreements</t>
  </si>
  <si>
    <t>Deferred compensation expense</t>
  </si>
  <si>
    <t>Postretirement expense liability</t>
  </si>
  <si>
    <t>2006 Plan</t>
  </si>
  <si>
    <t>Awards issued under deferred compensation plan</t>
  </si>
  <si>
    <t>KSOP</t>
  </si>
  <si>
    <t>Company matching contribution percentage</t>
  </si>
  <si>
    <t>3.00%</t>
  </si>
  <si>
    <t>Company cash contribution</t>
  </si>
  <si>
    <t>Stock Compensation Plans (Narrative) (Details) - USD ($) $ in Millions</t>
  </si>
  <si>
    <t>1 Months Ended</t>
  </si>
  <si>
    <t>Jan. 31, 2017</t>
  </si>
  <si>
    <t>Oct. 05, 2012</t>
  </si>
  <si>
    <t>Share-based Compensation Arrangement by Share-based Payment Award [Line Items]</t>
  </si>
  <si>
    <t>Restricted stock units granted from treasury (in shares)</t>
  </si>
  <si>
    <t>Stock based compensation expense (benefit)</t>
  </si>
  <si>
    <t>2012 Omnibus Long-Term Incentive Plan</t>
  </si>
  <si>
    <t>Incentive plan shares authorized (in shares)</t>
  </si>
  <si>
    <t>Shares available for future issuance (in shares)</t>
  </si>
  <si>
    <t>Vesting period</t>
  </si>
  <si>
    <t>Unrecognized compensation expense</t>
  </si>
  <si>
    <t>Weighted average period of unrecognized compensation expense</t>
  </si>
  <si>
    <t>2 years 1 month 6 days</t>
  </si>
  <si>
    <t>Stock Compensation Plans (Summary of Equity Award Activity) (Details) - $ / shares</t>
  </si>
  <si>
    <t>Share-based Compensation Arrangement by Share-based Payment Award, Non-Option Equity Instruments, Outstanding [Roll Forward]</t>
  </si>
  <si>
    <t>Number of Shares, Outstanding, Beginning Balance (in shares)</t>
  </si>
  <si>
    <t>Number of Shares, Granted (in shares)</t>
  </si>
  <si>
    <t>Number of Shares, Vested (in shares)</t>
  </si>
  <si>
    <t>Number of Shares, Forfeited (in shares)</t>
  </si>
  <si>
    <t>Number of Shares, Outstanding, Ending Balance (in shares)</t>
  </si>
  <si>
    <t>Share-based Compensation Arrangement by Share-based Payment Award, Equity Instruments Other than Options, Nonvested, Weighted Average Grant Date Fair Value [Abstract]</t>
  </si>
  <si>
    <t>Weighted Average Grant Date Fair Value, Outstanding,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ing Balance (in dollars per share)</t>
  </si>
  <si>
    <t>Income Taxes (Tax Expense by Jurisdiction) (Details) - USD ($) $ in Thousands</t>
  </si>
  <si>
    <t>Current:</t>
  </si>
  <si>
    <t>Current income tax expense (benefit): Federal</t>
  </si>
  <si>
    <t>Current income tax expense (benefit): State</t>
  </si>
  <si>
    <t>Current income tax expense (benefit): Total</t>
  </si>
  <si>
    <t>Deferred:</t>
  </si>
  <si>
    <t>Deferred income tax expense (benefit): Federal</t>
  </si>
  <si>
    <t>Deferred income tax expense (benefit): Enacted rate change</t>
  </si>
  <si>
    <t>Deferred income tax expense (benefit): State</t>
  </si>
  <si>
    <t>Deferred income tax expense (benefit): Total</t>
  </si>
  <si>
    <t>Income Taxes (Deferred Tax Assets and Liabilities) (Details) - USD ($) $ in Thousands</t>
  </si>
  <si>
    <t>Deferred tax liabilities:</t>
  </si>
  <si>
    <t>Investment in affiliates</t>
  </si>
  <si>
    <t>Other comprehensive income</t>
  </si>
  <si>
    <t>Total deferred tax liabilities</t>
  </si>
  <si>
    <t>Deferred tax assets:</t>
  </si>
  <si>
    <t>Accrued expenses</t>
  </si>
  <si>
    <t>State operating loss carryforwards</t>
  </si>
  <si>
    <t>Other comprehensive loss</t>
  </si>
  <si>
    <t>Total deferred tax assets</t>
  </si>
  <si>
    <t>Net deferred tax liabilities</t>
  </si>
  <si>
    <t>Income Taxes (Reconciliation of Effective Tax Expense) (Details) - USD ($) $ in Thousands</t>
  </si>
  <si>
    <t>Statutory federal income tax (benefit)</t>
  </si>
  <si>
    <t>State income tax (benefit)</t>
  </si>
  <si>
    <t>Domestic manufacturers deduction</t>
  </si>
  <si>
    <t>Enacted rate change</t>
  </si>
  <si>
    <t>Tax exempt interest income</t>
  </si>
  <si>
    <t>Income Taxes (Narrative) (Details) - USD ($) $ in Thousands</t>
  </si>
  <si>
    <t>Tax benefit recorded from tax reform</t>
  </si>
  <si>
    <t>Federal and state income taxes paid</t>
  </si>
  <si>
    <t>Federal and state income taxes refunded</t>
  </si>
  <si>
    <t>Significant unrecognized tax benefits</t>
  </si>
  <si>
    <t>Contingencies (Narrative) (Details) - USD ($) $ in Millions</t>
  </si>
  <si>
    <t>Apr. 04, 2018</t>
  </si>
  <si>
    <t>Line of Credit Facility [Line Items]</t>
  </si>
  <si>
    <t>Amount of settlement announced prior to all claims being dismissed</t>
  </si>
  <si>
    <t>Description of Rights and Privileges of Capital Stock-Capital Structure Consists of Common Stock and Class A Common Stock (Details)</t>
  </si>
  <si>
    <t>Jun. 01, 2019sharesclassvote</t>
  </si>
  <si>
    <t>Schedule of Stockholders Equity [Line Items]</t>
  </si>
  <si>
    <t>Number of classes of capital stock | class</t>
  </si>
  <si>
    <t>Number of shares owned by immediate family members and/or permitted transferee's (in shares)</t>
  </si>
  <si>
    <t>Number of votes per share of stock | vote</t>
  </si>
  <si>
    <t>Number of votes per share of stock converted from Class A</t>
  </si>
  <si>
    <t>Fair Value Measures (Narrative) (Details) $ in Thousands</t>
  </si>
  <si>
    <t>Adverse effect on fair value of debt from 1% change in interest rate</t>
  </si>
  <si>
    <t>Fair Value Measures (Schedule of Fair Value and Carrying Value of Borrowings Under Credit Facilities and Long-Term Debt) (Details) - USD ($) $ in Thousands</t>
  </si>
  <si>
    <t>Fair Value, Balance Sheet Grouping, Financial Statement Captions [Line Items]</t>
  </si>
  <si>
    <t>Long-term debt, Carrying Value</t>
  </si>
  <si>
    <t>Long-term debt, Fair Value</t>
  </si>
  <si>
    <t>Note payable</t>
  </si>
  <si>
    <t>Long-term leases</t>
  </si>
  <si>
    <t>Fair Value Measures (Schedule of Assets Measured at Fair Value on A Recurring Basis) (Details) - USD ($) $ in Thousands</t>
  </si>
  <si>
    <t>Fair Value, Assets and Liabilities Measured on Recurring and Nonrecurring Basis [Line Items]</t>
  </si>
  <si>
    <t>Assets measured at fair value</t>
  </si>
  <si>
    <t>Level 1</t>
  </si>
  <si>
    <t>Level 2</t>
  </si>
  <si>
    <t>Level 3</t>
  </si>
  <si>
    <t>US government and agency obligation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ertificates of deposits</t>
  </si>
  <si>
    <t>Certificates of deposits | Level 1</t>
  </si>
  <si>
    <t>Certificates of deposits | Level 2</t>
  </si>
  <si>
    <t>Certificates of deposits | Level 3</t>
  </si>
  <si>
    <t>Commercial paper</t>
  </si>
  <si>
    <t>Commercial paper | Level 1</t>
  </si>
  <si>
    <t>Commercial paper | Level 2</t>
  </si>
  <si>
    <t>Commercial paper | Level 3</t>
  </si>
  <si>
    <t>Corporate bonds</t>
  </si>
  <si>
    <t>Corporate bonds | Level 1</t>
  </si>
  <si>
    <t>Corporate bonds | Level 2</t>
  </si>
  <si>
    <t>Corporate bonds | Level 3</t>
  </si>
  <si>
    <t>Variable rate demand notes</t>
  </si>
  <si>
    <t>Variable rate demand notes | Level 1</t>
  </si>
  <si>
    <t>Variable rate demand notes | Level 2</t>
  </si>
  <si>
    <t>Variable rate demand note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Investment Securities (Schedule of Investment Securities) (Details) - USD ($) $ in Thousands</t>
  </si>
  <si>
    <t>Current Investments</t>
  </si>
  <si>
    <t>Debt Securities, Available-for-sale [Line Items]</t>
  </si>
  <si>
    <t>Amortized Cost</t>
  </si>
  <si>
    <t>Gains in Accumulated Other Comprehensive Income</t>
  </si>
  <si>
    <t>Losses in Accumulated Other Comprehensive Income</t>
  </si>
  <si>
    <t>Estimated Fair Value</t>
  </si>
  <si>
    <t>Noncurrent Investments</t>
  </si>
  <si>
    <t>US government and agency obligations | Current Investments</t>
  </si>
  <si>
    <t>Municipal bonds | Current Investments</t>
  </si>
  <si>
    <t>Certificates of deposits | Current Investments</t>
  </si>
  <si>
    <t>Commercial paper | Current Investments</t>
  </si>
  <si>
    <t>Corporate bonds | Current Investments</t>
  </si>
  <si>
    <t>Variable rate demand notes | Current Investments</t>
  </si>
  <si>
    <t>Asset backed securities | Current Investments</t>
  </si>
  <si>
    <t>Mutual funds | Noncurrent Investments</t>
  </si>
  <si>
    <t>Investment Securities (Narrative) (Details) - USD ($) $ in Thousands</t>
  </si>
  <si>
    <t>Proceeds from sale of available-for-sale securities</t>
  </si>
  <si>
    <t>Gross realized gains on sales of available-for-sale securities</t>
  </si>
  <si>
    <t>Gross realized losses on sales of available-for-sale securities</t>
  </si>
  <si>
    <t>Investment Securities (Schedule of Unrealized Holding Gains (Losses)) (Details) - USD ($) $ in Thousands</t>
  </si>
  <si>
    <t>Unrealized holding gains (losses), net of tax on available-for-sale securities</t>
  </si>
  <si>
    <t>Investment Securities (Schedule of Contractual Maturities of Investment Securities) (Details) $ in Thousands</t>
  </si>
  <si>
    <t>Within one year</t>
  </si>
  <si>
    <t>1-3 years</t>
  </si>
  <si>
    <t>Quarterly Financial Data (Schedule of Quarterly Financial Data) (Details) - USD ($) $ / shares in Units, $ in Thousands</t>
  </si>
  <si>
    <t>Amount of settlement</t>
  </si>
  <si>
    <t>Tax benefit recorded from tax reform, provisional</t>
  </si>
  <si>
    <t>Revenue Recognition (Details) - USD ($) $ in Thousands</t>
  </si>
  <si>
    <t>Disaggregation of Revenue [Line Items]</t>
  </si>
  <si>
    <t>Non-specialty shell egg sales</t>
  </si>
  <si>
    <t>Specialty shell egg sales</t>
  </si>
  <si>
    <t>Co-pack specialty shell egg sales</t>
  </si>
  <si>
    <t>Egg products</t>
  </si>
  <si>
    <t>Related Party Transaction (Details)</t>
  </si>
  <si>
    <t>Jul. 20, 2018USD ($)</t>
  </si>
  <si>
    <t>Fees reimbursed</t>
  </si>
  <si>
    <t>Schedule II - Valuation and Qualifying Accounts (Details) - Allowance for doubtful accounts - USD ($) $ in Thousands</t>
  </si>
  <si>
    <t>SEC Schedule, 12-09, Movement in Valuation Allowances and Reserves [Roll Forward]</t>
  </si>
  <si>
    <t>Balance at Beginning of Period</t>
  </si>
  <si>
    <t>Charged to Cost and Expense</t>
  </si>
  <si>
    <t>Write-off of Account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8</v>
      </c>
    </row>
    <row r="17" spans="1:4">
      <c r="A17" s="3" t="s">
        <v>32</v>
      </c>
      <c r="B17" s="3" t="s">
        <v>33</v>
      </c>
    </row>
    <row r="18" spans="1:4">
      <c r="A18" s="3" t="s">
        <v>34</v>
      </c>
      <c r="B18" s="3" t="s">
        <v>35</v>
      </c>
    </row>
    <row r="19" spans="1:4">
      <c r="A19" s="3" t="s">
        <v>36</v>
      </c>
      <c r="B19" s="3" t="s">
        <v>37</v>
      </c>
    </row>
    <row r="20" spans="1:4">
      <c r="A20" s="3" t="s">
        <v>38</v>
      </c>
      <c r="B20" s="3" t="s">
        <v>8</v>
      </c>
    </row>
    <row r="21" spans="1:4">
      <c r="A21" s="3" t="s">
        <v>39</v>
      </c>
      <c r="B21" s="3" t="s">
        <v>40</v>
      </c>
    </row>
    <row r="22" spans="1:4">
      <c r="A22" s="3" t="s">
        <v>41</v>
      </c>
      <c r="B22" s="3" t="s">
        <v>42</v>
      </c>
    </row>
    <row r="23" spans="1:4">
      <c r="A23" s="3" t="s">
        <v>43</v>
      </c>
      <c r="B23" s="3" t="s">
        <v>44</v>
      </c>
    </row>
    <row r="24" spans="1:4">
      <c r="A24" s="3" t="s">
        <v>45</v>
      </c>
      <c r="B24" s="3" t="s">
        <v>46</v>
      </c>
    </row>
    <row r="25" spans="1:4">
      <c r="A25" s="3" t="s">
        <v>47</v>
      </c>
      <c r="B25" s="3" t="s">
        <v>48</v>
      </c>
    </row>
    <row r="26" spans="1:4">
      <c r="A26" s="3" t="s">
        <v>49</v>
      </c>
      <c r="B26" s="3" t="s">
        <v>50</v>
      </c>
    </row>
    <row r="27" spans="1:4">
      <c r="A27" s="3" t="s">
        <v>51</v>
      </c>
      <c r="B27" s="3" t="s">
        <v>52</v>
      </c>
    </row>
    <row r="28" spans="1:4">
      <c r="A28" s="3" t="s">
        <v>53</v>
      </c>
      <c r="D28" s="4" t="n">
        <v>1467922217</v>
      </c>
    </row>
    <row r="29" spans="1:4">
      <c r="A29" s="3" t="s">
        <v>54</v>
      </c>
      <c r="B29" s="3" t="s">
        <v>6</v>
      </c>
    </row>
    <row r="30" spans="1:4">
      <c r="A30" s="3" t="s">
        <v>55</v>
      </c>
      <c r="B30" s="3" t="s">
        <v>56</v>
      </c>
    </row>
    <row r="31" spans="1:4">
      <c r="A31" s="3" t="s">
        <v>57</v>
      </c>
      <c r="B31" s="3" t="s">
        <v>6</v>
      </c>
    </row>
    <row r="32" spans="1:4">
      <c r="A32" s="3" t="s">
        <v>58</v>
      </c>
      <c r="B32" s="3" t="s">
        <v>59</v>
      </c>
    </row>
    <row r="33" spans="1:4">
      <c r="A33" s="3" t="s">
        <v>60</v>
      </c>
      <c r="B33" s="3" t="s">
        <v>8</v>
      </c>
    </row>
    <row r="34" spans="1:4">
      <c r="A34" s="3" t="s">
        <v>61</v>
      </c>
      <c r="B34" s="3" t="s">
        <v>8</v>
      </c>
    </row>
    <row r="35" spans="1:4">
      <c r="A35" s="3" t="s">
        <v>62</v>
      </c>
    </row>
    <row r="36" spans="1:4">
      <c r="A36" s="3" t="s">
        <v>63</v>
      </c>
      <c r="C36" s="5" t="n">
        <v>43894478</v>
      </c>
    </row>
    <row r="37" spans="1:4">
      <c r="A37" s="3" t="s">
        <v>64</v>
      </c>
    </row>
    <row r="38" spans="1:4">
      <c r="A38" s="3" t="s">
        <v>63</v>
      </c>
      <c r="C38" s="5"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6" t="s">
        <v>67</v>
      </c>
    </row>
    <row r="3" spans="1:3">
      <c r="A3" s="3" t="s">
        <v>68</v>
      </c>
      <c r="B3" s="4" t="n">
        <v>69247</v>
      </c>
      <c r="C3" s="4" t="n">
        <v>48431</v>
      </c>
    </row>
    <row r="4" spans="1:3">
      <c r="A4" s="3" t="s">
        <v>69</v>
      </c>
      <c r="B4" s="5" t="n">
        <v>250181</v>
      </c>
      <c r="C4" s="5" t="n">
        <v>282586</v>
      </c>
    </row>
    <row r="5" spans="1:3">
      <c r="A5" s="6" t="s">
        <v>70</v>
      </c>
    </row>
    <row r="6" spans="1:3">
      <c r="A6" s="3" t="s">
        <v>71</v>
      </c>
      <c r="B6" s="5" t="n">
        <v>57059</v>
      </c>
      <c r="C6" s="5" t="n">
        <v>80731</v>
      </c>
    </row>
    <row r="7" spans="1:3">
      <c r="A7" s="3" t="s">
        <v>72</v>
      </c>
      <c r="B7" s="5" t="n">
        <v>9745</v>
      </c>
      <c r="C7" s="5" t="n">
        <v>0</v>
      </c>
    </row>
    <row r="8" spans="1:3">
      <c r="A8" s="3" t="s">
        <v>73</v>
      </c>
      <c r="B8" s="5" t="n">
        <v>4956</v>
      </c>
      <c r="C8" s="5" t="n">
        <v>5108</v>
      </c>
    </row>
    <row r="9" spans="1:3">
      <c r="A9" s="3" t="s">
        <v>74</v>
      </c>
      <c r="B9" s="5" t="n">
        <v>71760</v>
      </c>
      <c r="C9" s="5" t="n">
        <v>85839</v>
      </c>
    </row>
    <row r="10" spans="1:3">
      <c r="A10" s="3" t="s">
        <v>75</v>
      </c>
      <c r="B10" s="5" t="n">
        <v>172237</v>
      </c>
      <c r="C10" s="5" t="n">
        <v>168644</v>
      </c>
    </row>
    <row r="11" spans="1:3">
      <c r="A11" s="3" t="s">
        <v>76</v>
      </c>
      <c r="B11" s="5" t="n">
        <v>4328</v>
      </c>
      <c r="C11" s="5" t="n">
        <v>2020</v>
      </c>
    </row>
    <row r="12" spans="1:3">
      <c r="A12" s="3" t="s">
        <v>77</v>
      </c>
      <c r="B12" s="5" t="n">
        <v>567753</v>
      </c>
      <c r="C12" s="5" t="n">
        <v>587520</v>
      </c>
    </row>
    <row r="13" spans="1:3">
      <c r="A13" s="6" t="s">
        <v>78</v>
      </c>
    </row>
    <row r="14" spans="1:3">
      <c r="A14" s="3" t="s">
        <v>79</v>
      </c>
      <c r="B14" s="5" t="n">
        <v>67554</v>
      </c>
      <c r="C14" s="5" t="n">
        <v>66806</v>
      </c>
    </row>
    <row r="15" spans="1:3">
      <c r="A15" s="3" t="s">
        <v>80</v>
      </c>
      <c r="B15" s="5" t="n">
        <v>35525</v>
      </c>
      <c r="C15" s="5" t="n">
        <v>35525</v>
      </c>
    </row>
    <row r="16" spans="1:3">
      <c r="A16" s="3" t="s">
        <v>81</v>
      </c>
      <c r="B16" s="5" t="n">
        <v>23762</v>
      </c>
      <c r="C16" s="5" t="n">
        <v>26307</v>
      </c>
    </row>
    <row r="17" spans="1:3">
      <c r="A17" s="3" t="s">
        <v>82</v>
      </c>
      <c r="B17" s="5" t="n">
        <v>5390</v>
      </c>
      <c r="C17" s="5" t="n">
        <v>8905</v>
      </c>
    </row>
    <row r="18" spans="1:3">
      <c r="A18" s="3" t="s">
        <v>83</v>
      </c>
      <c r="B18" s="5" t="n">
        <v>132231</v>
      </c>
      <c r="C18" s="5" t="n">
        <v>137543</v>
      </c>
    </row>
    <row r="19" spans="1:3">
      <c r="A19" s="3" t="s">
        <v>84</v>
      </c>
      <c r="B19" s="5" t="n">
        <v>456294</v>
      </c>
      <c r="C19" s="5" t="n">
        <v>425384</v>
      </c>
    </row>
    <row r="20" spans="1:3">
      <c r="A20" s="3" t="s">
        <v>85</v>
      </c>
      <c r="B20" s="5" t="n">
        <v>1156278</v>
      </c>
      <c r="C20" s="5" t="n">
        <v>1150447</v>
      </c>
    </row>
    <row r="21" spans="1:3">
      <c r="A21" s="6" t="s">
        <v>86</v>
      </c>
    </row>
    <row r="22" spans="1:3">
      <c r="A22" s="3" t="s">
        <v>87</v>
      </c>
      <c r="B22" s="5" t="n">
        <v>39210</v>
      </c>
      <c r="C22" s="5" t="n">
        <v>37840</v>
      </c>
    </row>
    <row r="23" spans="1:3">
      <c r="A23" s="3" t="s">
        <v>88</v>
      </c>
      <c r="B23" s="5" t="n">
        <v>0</v>
      </c>
      <c r="C23" s="5" t="n">
        <v>17093</v>
      </c>
    </row>
    <row r="24" spans="1:3">
      <c r="A24" s="3" t="s">
        <v>89</v>
      </c>
      <c r="B24" s="5" t="n">
        <v>22914</v>
      </c>
      <c r="C24" s="5" t="n">
        <v>18967</v>
      </c>
    </row>
    <row r="25" spans="1:3">
      <c r="A25" s="3" t="s">
        <v>90</v>
      </c>
      <c r="B25" s="5" t="n">
        <v>0</v>
      </c>
      <c r="C25" s="5" t="n">
        <v>17446</v>
      </c>
    </row>
    <row r="26" spans="1:3">
      <c r="A26" s="3" t="s">
        <v>91</v>
      </c>
      <c r="B26" s="5" t="n">
        <v>11087</v>
      </c>
      <c r="C26" s="5" t="n">
        <v>12956</v>
      </c>
    </row>
    <row r="27" spans="1:3">
      <c r="A27" s="3" t="s">
        <v>92</v>
      </c>
      <c r="B27" s="5" t="n">
        <v>1696</v>
      </c>
      <c r="C27" s="5" t="n">
        <v>3536</v>
      </c>
    </row>
    <row r="28" spans="1:3">
      <c r="A28" s="3" t="s">
        <v>93</v>
      </c>
      <c r="B28" s="5" t="n">
        <v>74907</v>
      </c>
      <c r="C28" s="5" t="n">
        <v>107838</v>
      </c>
    </row>
    <row r="29" spans="1:3">
      <c r="A29" s="3" t="s">
        <v>94</v>
      </c>
      <c r="B29" s="5" t="n">
        <v>641</v>
      </c>
      <c r="C29" s="5" t="n">
        <v>2554</v>
      </c>
    </row>
    <row r="30" spans="1:3">
      <c r="A30" s="3" t="s">
        <v>95</v>
      </c>
      <c r="B30" s="5" t="n">
        <v>8327</v>
      </c>
      <c r="C30" s="5" t="n">
        <v>8318</v>
      </c>
    </row>
    <row r="31" spans="1:3">
      <c r="A31" s="3" t="s">
        <v>96</v>
      </c>
      <c r="B31" s="5" t="n">
        <v>82597</v>
      </c>
      <c r="C31" s="5" t="n">
        <v>76055</v>
      </c>
    </row>
    <row r="32" spans="1:3">
      <c r="A32" s="3" t="s">
        <v>97</v>
      </c>
      <c r="B32" s="5" t="n">
        <v>166472</v>
      </c>
      <c r="C32" s="5" t="n">
        <v>194765</v>
      </c>
    </row>
    <row r="33" spans="1:3">
      <c r="A33" s="3" t="s">
        <v>98</v>
      </c>
      <c r="B33" s="3" t="s">
        <v>99</v>
      </c>
      <c r="C33" s="3" t="s">
        <v>99</v>
      </c>
    </row>
    <row r="34" spans="1:3">
      <c r="A34" s="6" t="s">
        <v>100</v>
      </c>
    </row>
    <row r="35" spans="1:3">
      <c r="A35" s="3" t="s">
        <v>101</v>
      </c>
      <c r="B35" s="5" t="n">
        <v>56857</v>
      </c>
      <c r="C35" s="5" t="n">
        <v>53323</v>
      </c>
    </row>
    <row r="36" spans="1:3">
      <c r="A36" s="3" t="s">
        <v>102</v>
      </c>
      <c r="B36" s="5" t="n">
        <v>954527</v>
      </c>
      <c r="C36" s="5" t="n">
        <v>924918</v>
      </c>
    </row>
    <row r="37" spans="1:3">
      <c r="A37" s="3" t="s">
        <v>103</v>
      </c>
      <c r="B37" s="5" t="n">
        <v>355</v>
      </c>
      <c r="C37" s="5" t="n">
        <v>-693</v>
      </c>
    </row>
    <row r="38" spans="1:3">
      <c r="A38" s="3" t="s">
        <v>104</v>
      </c>
      <c r="B38" s="5" t="n">
        <v>-25866</v>
      </c>
      <c r="C38" s="5" t="n">
        <v>-24966</v>
      </c>
    </row>
    <row r="39" spans="1:3">
      <c r="A39" s="3" t="s">
        <v>105</v>
      </c>
      <c r="B39" s="5" t="n">
        <v>986624</v>
      </c>
      <c r="C39" s="5" t="n">
        <v>953333</v>
      </c>
    </row>
    <row r="40" spans="1:3">
      <c r="A40" s="3" t="s">
        <v>106</v>
      </c>
      <c r="B40" s="5" t="n">
        <v>3182</v>
      </c>
      <c r="C40" s="5" t="n">
        <v>2349</v>
      </c>
    </row>
    <row r="41" spans="1:3">
      <c r="A41" s="3" t="s">
        <v>107</v>
      </c>
      <c r="B41" s="5" t="n">
        <v>989806</v>
      </c>
      <c r="C41" s="5" t="n">
        <v>955682</v>
      </c>
    </row>
    <row r="42" spans="1:3">
      <c r="A42" s="3" t="s">
        <v>108</v>
      </c>
      <c r="B42" s="5" t="n">
        <v>1156278</v>
      </c>
      <c r="C42" s="5" t="n">
        <v>1150447</v>
      </c>
    </row>
    <row r="43" spans="1:3">
      <c r="A43" s="3" t="s">
        <v>62</v>
      </c>
    </row>
    <row r="44" spans="1:3">
      <c r="A44" s="6" t="s">
        <v>100</v>
      </c>
    </row>
    <row r="45" spans="1:3">
      <c r="A45" s="3" t="s">
        <v>109</v>
      </c>
      <c r="B45" s="5" t="n">
        <v>703</v>
      </c>
      <c r="C45" s="5" t="n">
        <v>703</v>
      </c>
    </row>
    <row r="46" spans="1:3">
      <c r="A46" s="3" t="s">
        <v>107</v>
      </c>
      <c r="B46" s="5" t="n">
        <v>703</v>
      </c>
      <c r="C46" s="5" t="n">
        <v>703</v>
      </c>
    </row>
    <row r="47" spans="1:3">
      <c r="A47" s="3" t="s">
        <v>64</v>
      </c>
    </row>
    <row r="48" spans="1:3">
      <c r="A48" s="6" t="s">
        <v>100</v>
      </c>
    </row>
    <row r="49" spans="1:3">
      <c r="A49" s="3" t="s">
        <v>109</v>
      </c>
      <c r="B49" s="5" t="n">
        <v>48</v>
      </c>
      <c r="C49" s="5" t="n">
        <v>48</v>
      </c>
    </row>
    <row r="50" spans="1:3">
      <c r="A50" s="3" t="s">
        <v>107</v>
      </c>
      <c r="B50" s="4" t="n">
        <v>48</v>
      </c>
      <c r="C50" s="4"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6" t="s">
        <v>221</v>
      </c>
    </row>
    <row r="4" spans="1:2">
      <c r="A4" s="3" t="s">
        <v>281</v>
      </c>
      <c r="B4" s="3" t="s">
        <v>282</v>
      </c>
    </row>
    <row r="5" spans="1:2">
      <c r="A5" s="3" t="s">
        <v>283</v>
      </c>
      <c r="B5" s="3" t="s">
        <v>284</v>
      </c>
    </row>
    <row r="6" spans="1:2">
      <c r="A6" s="3" t="s">
        <v>285</v>
      </c>
      <c r="B6" s="3" t="s">
        <v>286</v>
      </c>
    </row>
    <row r="7" spans="1:2">
      <c r="A7" s="3" t="s">
        <v>287</v>
      </c>
      <c r="B7" s="3" t="s">
        <v>288</v>
      </c>
    </row>
    <row r="8" spans="1:2">
      <c r="A8" s="3" t="s">
        <v>263</v>
      </c>
      <c r="B8" s="3" t="s">
        <v>289</v>
      </c>
    </row>
    <row r="9" spans="1:2">
      <c r="A9" s="3" t="s">
        <v>226</v>
      </c>
      <c r="B9" s="3" t="s">
        <v>290</v>
      </c>
    </row>
    <row r="10" spans="1:2">
      <c r="A10" s="3" t="s">
        <v>291</v>
      </c>
      <c r="B10" s="3" t="s">
        <v>292</v>
      </c>
    </row>
    <row r="11" spans="1:2">
      <c r="A11" s="3" t="s">
        <v>229</v>
      </c>
      <c r="B11" s="3" t="s">
        <v>293</v>
      </c>
    </row>
    <row r="12" spans="1:2">
      <c r="A12" s="3" t="s">
        <v>237</v>
      </c>
      <c r="B12" s="3" t="s">
        <v>294</v>
      </c>
    </row>
    <row r="13" spans="1:2">
      <c r="A13" s="3" t="s">
        <v>295</v>
      </c>
      <c r="B13" s="3" t="s">
        <v>296</v>
      </c>
    </row>
    <row r="14" spans="1:2">
      <c r="A14" s="3" t="s">
        <v>297</v>
      </c>
      <c r="B14" s="3" t="s">
        <v>298</v>
      </c>
    </row>
    <row r="15" spans="1:2">
      <c r="A15" s="3" t="s">
        <v>80</v>
      </c>
      <c r="B15" s="3" t="s">
        <v>299</v>
      </c>
    </row>
    <row r="16" spans="1:2">
      <c r="A16" s="3" t="s">
        <v>300</v>
      </c>
      <c r="B16" s="3" t="s">
        <v>301</v>
      </c>
    </row>
    <row r="17" spans="1:2">
      <c r="A17" s="3" t="s">
        <v>179</v>
      </c>
      <c r="B17" s="3" t="s">
        <v>179</v>
      </c>
    </row>
    <row r="18" spans="1:2">
      <c r="A18" s="3" t="s">
        <v>159</v>
      </c>
      <c r="B18" s="3" t="s">
        <v>302</v>
      </c>
    </row>
    <row r="19" spans="1:2">
      <c r="A19" s="3" t="s">
        <v>303</v>
      </c>
      <c r="B19" s="3" t="s">
        <v>304</v>
      </c>
    </row>
    <row r="20" spans="1:2">
      <c r="A20" s="3" t="s">
        <v>305</v>
      </c>
      <c r="B20" s="3" t="s">
        <v>306</v>
      </c>
    </row>
    <row r="21" spans="1:2">
      <c r="A21" s="3" t="s">
        <v>251</v>
      </c>
      <c r="B21" s="3" t="s">
        <v>307</v>
      </c>
    </row>
    <row r="22" spans="1:2">
      <c r="A22" s="3" t="s">
        <v>308</v>
      </c>
      <c r="B22" s="3" t="s">
        <v>309</v>
      </c>
    </row>
    <row r="23" spans="1:2">
      <c r="A23" s="3" t="s">
        <v>310</v>
      </c>
      <c r="B23" s="3" t="s">
        <v>311</v>
      </c>
    </row>
    <row r="24" spans="1:2">
      <c r="A24" s="3" t="s">
        <v>254</v>
      </c>
      <c r="B24" s="3" t="s">
        <v>312</v>
      </c>
    </row>
    <row r="25" spans="1:2">
      <c r="A25" s="3" t="s">
        <v>313</v>
      </c>
      <c r="B25" s="3" t="s">
        <v>314</v>
      </c>
    </row>
    <row r="26" spans="1:2">
      <c r="A26" s="3" t="s">
        <v>315</v>
      </c>
      <c r="B26" s="3"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6" t="s">
        <v>221</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6" t="s">
        <v>224</v>
      </c>
    </row>
    <row r="4" spans="1:2">
      <c r="A4" s="3" t="s">
        <v>323</v>
      </c>
      <c r="B4" s="3"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6</v>
      </c>
    </row>
    <row r="2" spans="1:3">
      <c r="A2" s="3" t="s">
        <v>111</v>
      </c>
      <c r="B2" s="4" t="n">
        <v>206</v>
      </c>
      <c r="C2" s="4" t="n">
        <v>268</v>
      </c>
    </row>
    <row r="3" spans="1:3">
      <c r="A3" s="3" t="s">
        <v>112</v>
      </c>
      <c r="B3" s="5" t="n">
        <v>48694000</v>
      </c>
    </row>
    <row r="4" spans="1:3">
      <c r="A4" s="3" t="s">
        <v>113</v>
      </c>
      <c r="B4" s="5" t="n">
        <v>26366000</v>
      </c>
      <c r="C4" s="5" t="n">
        <v>26430000</v>
      </c>
    </row>
    <row r="5" spans="1:3">
      <c r="A5" s="3" t="s">
        <v>62</v>
      </c>
    </row>
    <row r="6" spans="1:3">
      <c r="A6" s="3" t="s">
        <v>114</v>
      </c>
      <c r="B6" s="7" t="n">
        <v>0.01</v>
      </c>
      <c r="C6" s="7" t="n">
        <v>0.01</v>
      </c>
    </row>
    <row r="7" spans="1:3">
      <c r="A7" s="3" t="s">
        <v>115</v>
      </c>
      <c r="B7" s="5" t="n">
        <v>120000000</v>
      </c>
      <c r="C7" s="5" t="n">
        <v>120000000</v>
      </c>
    </row>
    <row r="8" spans="1:3">
      <c r="A8" s="3" t="s">
        <v>116</v>
      </c>
      <c r="B8" s="5" t="n">
        <v>70261000</v>
      </c>
      <c r="C8" s="5" t="n">
        <v>70261000</v>
      </c>
    </row>
    <row r="9" spans="1:3">
      <c r="A9" s="3" t="s">
        <v>112</v>
      </c>
      <c r="B9" s="5" t="n">
        <v>43894000</v>
      </c>
      <c r="C9" s="5" t="n">
        <v>43831000</v>
      </c>
    </row>
    <row r="10" spans="1:3">
      <c r="A10" s="3" t="s">
        <v>64</v>
      </c>
    </row>
    <row r="11" spans="1:3">
      <c r="A11" s="3" t="s">
        <v>114</v>
      </c>
      <c r="B11" s="7" t="n">
        <v>0.01</v>
      </c>
      <c r="C11" s="7" t="n">
        <v>0.01</v>
      </c>
    </row>
    <row r="12" spans="1:3">
      <c r="A12" s="3" t="s">
        <v>115</v>
      </c>
      <c r="B12" s="5" t="n">
        <v>4800000</v>
      </c>
      <c r="C12" s="5" t="n">
        <v>4800000</v>
      </c>
    </row>
    <row r="13" spans="1:3">
      <c r="A13" s="3" t="s">
        <v>116</v>
      </c>
      <c r="B13" s="5" t="n">
        <v>4800000</v>
      </c>
      <c r="C13" s="5" t="n">
        <v>4800000</v>
      </c>
    </row>
    <row r="14" spans="1:3">
      <c r="A14" s="3" t="s">
        <v>112</v>
      </c>
      <c r="B14" s="5" t="n">
        <v>4800000</v>
      </c>
      <c r="C14" s="5"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27</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6" t="s">
        <v>230</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6" t="s">
        <v>233</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6" t="s">
        <v>236</v>
      </c>
    </row>
    <row r="4" spans="1:2">
      <c r="A4" s="3" t="s">
        <v>343</v>
      </c>
      <c r="B4"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6" t="s">
        <v>240</v>
      </c>
    </row>
    <row r="4" spans="1:2">
      <c r="A4" s="3" t="s">
        <v>346</v>
      </c>
      <c r="B4" s="3"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6" t="s">
        <v>243</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6" t="s">
        <v>249</v>
      </c>
    </row>
    <row r="4" spans="1:2">
      <c r="A4" s="3" t="s">
        <v>354</v>
      </c>
      <c r="B4" s="3"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6" t="s">
        <v>252</v>
      </c>
    </row>
    <row r="4" spans="1:2">
      <c r="A4" s="3" t="s">
        <v>357</v>
      </c>
      <c r="B4" s="3" t="s">
        <v>358</v>
      </c>
    </row>
    <row r="5" spans="1:2">
      <c r="A5" s="3" t="s">
        <v>359</v>
      </c>
      <c r="B5" s="3" t="s">
        <v>360</v>
      </c>
    </row>
    <row r="6" spans="1:2">
      <c r="A6" s="3" t="s">
        <v>361</v>
      </c>
      <c r="B6"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261</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6" t="s">
        <v>264</v>
      </c>
    </row>
    <row r="4" spans="1:2">
      <c r="A4" s="3" t="s">
        <v>369</v>
      </c>
      <c r="B4" s="3" t="s">
        <v>370</v>
      </c>
    </row>
    <row r="5" spans="1:2">
      <c r="A5" s="3" t="s">
        <v>371</v>
      </c>
      <c r="B5" s="3" t="s">
        <v>372</v>
      </c>
    </row>
    <row r="6" spans="1:2">
      <c r="A6" s="3" t="s">
        <v>373</v>
      </c>
      <c r="B6" s="3"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6</v>
      </c>
      <c r="D2" s="2" t="s">
        <v>118</v>
      </c>
    </row>
    <row r="3" spans="1:4">
      <c r="A3" s="6" t="s">
        <v>119</v>
      </c>
    </row>
    <row r="4" spans="1:4">
      <c r="A4" s="3" t="s">
        <v>120</v>
      </c>
      <c r="B4" s="4" t="n">
        <v>1361188</v>
      </c>
      <c r="C4" s="4" t="n">
        <v>1502932</v>
      </c>
      <c r="D4" s="4" t="n">
        <v>1074513</v>
      </c>
    </row>
    <row r="5" spans="1:4">
      <c r="A5" s="3" t="s">
        <v>121</v>
      </c>
      <c r="B5" s="5" t="n">
        <v>1138329</v>
      </c>
      <c r="C5" s="5" t="n">
        <v>1141886</v>
      </c>
      <c r="D5" s="5" t="n">
        <v>1028963</v>
      </c>
    </row>
    <row r="6" spans="1:4">
      <c r="A6" s="3" t="s">
        <v>122</v>
      </c>
      <c r="B6" s="5" t="n">
        <v>222859</v>
      </c>
      <c r="C6" s="5" t="n">
        <v>361046</v>
      </c>
      <c r="D6" s="5" t="n">
        <v>45550</v>
      </c>
    </row>
    <row r="7" spans="1:4">
      <c r="A7" s="3" t="s">
        <v>123</v>
      </c>
      <c r="B7" s="5" t="n">
        <v>174795</v>
      </c>
      <c r="C7" s="5" t="n">
        <v>179316</v>
      </c>
      <c r="D7" s="5" t="n">
        <v>176032</v>
      </c>
    </row>
    <row r="8" spans="1:4">
      <c r="A8" s="3" t="s">
        <v>124</v>
      </c>
      <c r="B8" s="5" t="n">
        <v>2250</v>
      </c>
      <c r="C8" s="5" t="n">
        <v>80750</v>
      </c>
      <c r="D8" s="5" t="n">
        <v>0</v>
      </c>
    </row>
    <row r="9" spans="1:4">
      <c r="A9" s="3" t="s">
        <v>125</v>
      </c>
      <c r="B9" s="5" t="n">
        <v>33</v>
      </c>
      <c r="C9" s="5" t="n">
        <v>473</v>
      </c>
      <c r="D9" s="5" t="n">
        <v>3664</v>
      </c>
    </row>
    <row r="10" spans="1:4">
      <c r="A10" s="3" t="s">
        <v>126</v>
      </c>
      <c r="B10" s="5" t="n">
        <v>45781</v>
      </c>
      <c r="C10" s="5" t="n">
        <v>100507</v>
      </c>
      <c r="D10" s="5" t="n">
        <v>-134146</v>
      </c>
    </row>
    <row r="11" spans="1:4">
      <c r="A11" s="6" t="s">
        <v>127</v>
      </c>
    </row>
    <row r="12" spans="1:4">
      <c r="A12" s="3" t="s">
        <v>128</v>
      </c>
      <c r="B12" s="5" t="n">
        <v>-644</v>
      </c>
      <c r="C12" s="5" t="n">
        <v>-265</v>
      </c>
      <c r="D12" s="5" t="n">
        <v>-318</v>
      </c>
    </row>
    <row r="13" spans="1:4">
      <c r="A13" s="3" t="s">
        <v>129</v>
      </c>
      <c r="B13" s="5" t="n">
        <v>7978</v>
      </c>
      <c r="C13" s="5" t="n">
        <v>3697</v>
      </c>
      <c r="D13" s="5" t="n">
        <v>3103</v>
      </c>
    </row>
    <row r="14" spans="1:4">
      <c r="A14" s="3" t="s">
        <v>130</v>
      </c>
      <c r="B14" s="5" t="n">
        <v>10482</v>
      </c>
      <c r="C14" s="5" t="n">
        <v>8286</v>
      </c>
      <c r="D14" s="5" t="n">
        <v>7665</v>
      </c>
    </row>
    <row r="15" spans="1:4">
      <c r="A15" s="3" t="s">
        <v>131</v>
      </c>
      <c r="B15" s="5" t="n">
        <v>4776</v>
      </c>
      <c r="C15" s="5" t="n">
        <v>3517</v>
      </c>
      <c r="D15" s="5" t="n">
        <v>1390</v>
      </c>
    </row>
    <row r="16" spans="1:4">
      <c r="A16" s="3" t="s">
        <v>132</v>
      </c>
      <c r="B16" s="5" t="n">
        <v>2432</v>
      </c>
      <c r="C16" s="5" t="n">
        <v>1595</v>
      </c>
      <c r="D16" s="5" t="n">
        <v>8012</v>
      </c>
    </row>
    <row r="17" spans="1:4">
      <c r="A17" s="3" t="s">
        <v>133</v>
      </c>
      <c r="B17" s="5" t="n">
        <v>25024</v>
      </c>
      <c r="C17" s="5" t="n">
        <v>16830</v>
      </c>
      <c r="D17" s="5" t="n">
        <v>19852</v>
      </c>
    </row>
    <row r="18" spans="1:4">
      <c r="A18" s="3" t="s">
        <v>134</v>
      </c>
      <c r="B18" s="5" t="n">
        <v>70805</v>
      </c>
      <c r="C18" s="5" t="n">
        <v>117337</v>
      </c>
      <c r="D18" s="5" t="n">
        <v>-114294</v>
      </c>
    </row>
    <row r="19" spans="1:4">
      <c r="A19" s="3" t="s">
        <v>135</v>
      </c>
      <c r="B19" s="5" t="n">
        <v>15743</v>
      </c>
      <c r="C19" s="5" t="n">
        <v>-8859</v>
      </c>
      <c r="D19" s="5" t="n">
        <v>-39867</v>
      </c>
    </row>
    <row r="20" spans="1:4">
      <c r="A20" s="3" t="s">
        <v>136</v>
      </c>
      <c r="B20" s="5" t="n">
        <v>55062</v>
      </c>
      <c r="C20" s="5" t="n">
        <v>126196</v>
      </c>
      <c r="D20" s="5" t="n">
        <v>-74427</v>
      </c>
    </row>
    <row r="21" spans="1:4">
      <c r="A21" s="3" t="s">
        <v>137</v>
      </c>
      <c r="B21" s="5" t="n">
        <v>833</v>
      </c>
      <c r="C21" s="5" t="n">
        <v>264</v>
      </c>
      <c r="D21" s="5" t="n">
        <v>-149</v>
      </c>
    </row>
    <row r="22" spans="1:4">
      <c r="A22" s="3" t="s">
        <v>138</v>
      </c>
      <c r="B22" s="4" t="n">
        <v>54229</v>
      </c>
      <c r="C22" s="4" t="n">
        <v>125932</v>
      </c>
      <c r="D22" s="4" t="n">
        <v>-74278</v>
      </c>
    </row>
    <row r="23" spans="1:4">
      <c r="A23" s="6" t="s">
        <v>139</v>
      </c>
    </row>
    <row r="24" spans="1:4">
      <c r="A24" s="3" t="s">
        <v>140</v>
      </c>
      <c r="B24" s="7" t="n">
        <v>1.12</v>
      </c>
      <c r="C24" s="7" t="n">
        <v>2.6</v>
      </c>
      <c r="D24" s="7" t="n">
        <v>-1.54</v>
      </c>
    </row>
    <row r="25" spans="1:4">
      <c r="A25" s="3" t="s">
        <v>141</v>
      </c>
      <c r="B25" s="7" t="n">
        <v>1.12</v>
      </c>
      <c r="C25" s="7" t="n">
        <v>2.6</v>
      </c>
      <c r="D25" s="7" t="n">
        <v>-1.54</v>
      </c>
    </row>
    <row r="26" spans="1:4">
      <c r="A26" s="6" t="s">
        <v>142</v>
      </c>
    </row>
    <row r="27" spans="1:4">
      <c r="A27" s="3" t="s">
        <v>143</v>
      </c>
      <c r="B27" s="5" t="n">
        <v>48467</v>
      </c>
      <c r="C27" s="5" t="n">
        <v>48353</v>
      </c>
      <c r="D27" s="5" t="n">
        <v>48362</v>
      </c>
    </row>
    <row r="28" spans="1:4">
      <c r="A28" s="3" t="s">
        <v>144</v>
      </c>
      <c r="B28" s="5" t="n">
        <v>48589</v>
      </c>
      <c r="C28" s="5" t="n">
        <v>48468</v>
      </c>
      <c r="D28" s="5" t="n">
        <v>483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6" t="s">
        <v>267</v>
      </c>
    </row>
    <row r="4" spans="1:2">
      <c r="A4" s="3" t="s">
        <v>376</v>
      </c>
      <c r="B4" s="3"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6" t="s">
        <v>270</v>
      </c>
    </row>
    <row r="4" spans="1:2">
      <c r="A4" s="3" t="s">
        <v>379</v>
      </c>
      <c r="B4" s="3"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v>
      </c>
      <c r="C2" s="2" t="s">
        <v>66</v>
      </c>
      <c r="D2" s="2" t="s">
        <v>118</v>
      </c>
      <c r="E2" s="2" t="s">
        <v>382</v>
      </c>
    </row>
    <row r="3" spans="1:5">
      <c r="A3" s="6" t="s">
        <v>383</v>
      </c>
    </row>
    <row r="4" spans="1:5">
      <c r="A4" s="3" t="s">
        <v>384</v>
      </c>
      <c r="B4" s="4" t="n">
        <v>6200000</v>
      </c>
      <c r="C4" s="4" t="n">
        <v>418000</v>
      </c>
    </row>
    <row r="5" spans="1:5">
      <c r="A5" s="3" t="s">
        <v>385</v>
      </c>
      <c r="B5" s="5" t="n">
        <v>1000000</v>
      </c>
      <c r="C5" s="5" t="n">
        <v>-294000</v>
      </c>
    </row>
    <row r="6" spans="1:5">
      <c r="A6" s="3" t="s">
        <v>386</v>
      </c>
      <c r="B6" s="5" t="n">
        <v>250181000</v>
      </c>
      <c r="C6" s="5" t="n">
        <v>282586000</v>
      </c>
    </row>
    <row r="7" spans="1:5">
      <c r="A7" s="3" t="s">
        <v>387</v>
      </c>
      <c r="B7" s="5" t="n">
        <v>3400000</v>
      </c>
      <c r="C7" s="5" t="n">
        <v>3100000</v>
      </c>
    </row>
    <row r="8" spans="1:5">
      <c r="A8" s="3" t="s">
        <v>388</v>
      </c>
      <c r="B8" s="5" t="n">
        <v>57059000</v>
      </c>
      <c r="C8" s="5" t="n">
        <v>80731000</v>
      </c>
    </row>
    <row r="9" spans="1:5">
      <c r="A9" s="3" t="s">
        <v>111</v>
      </c>
      <c r="B9" s="4" t="n">
        <v>206000</v>
      </c>
      <c r="C9" s="5" t="n">
        <v>268000</v>
      </c>
    </row>
    <row r="10" spans="1:5">
      <c r="A10" s="3" t="s">
        <v>389</v>
      </c>
      <c r="B10" s="3" t="s">
        <v>390</v>
      </c>
    </row>
    <row r="11" spans="1:5">
      <c r="A11" s="3" t="s">
        <v>391</v>
      </c>
      <c r="B11" s="3" t="s">
        <v>392</v>
      </c>
    </row>
    <row r="12" spans="1:5">
      <c r="A12" s="3" t="s">
        <v>393</v>
      </c>
      <c r="B12" s="3" t="s">
        <v>394</v>
      </c>
    </row>
    <row r="13" spans="1:5">
      <c r="A13" s="3" t="s">
        <v>395</v>
      </c>
      <c r="B13" s="3" t="s">
        <v>396</v>
      </c>
    </row>
    <row r="14" spans="1:5">
      <c r="A14" s="3" t="s">
        <v>397</v>
      </c>
      <c r="B14" s="3" t="s">
        <v>392</v>
      </c>
    </row>
    <row r="15" spans="1:5">
      <c r="A15" s="3" t="s">
        <v>398</v>
      </c>
      <c r="B15" s="3" t="s">
        <v>399</v>
      </c>
    </row>
    <row r="16" spans="1:5">
      <c r="A16" s="3" t="s">
        <v>400</v>
      </c>
      <c r="B16" s="3" t="s">
        <v>401</v>
      </c>
    </row>
    <row r="17" spans="1:5">
      <c r="A17" s="3" t="s">
        <v>402</v>
      </c>
      <c r="B17" s="4" t="n">
        <v>0</v>
      </c>
      <c r="C17" s="5" t="n">
        <v>17100000</v>
      </c>
    </row>
    <row r="18" spans="1:5">
      <c r="A18" s="3" t="s">
        <v>403</v>
      </c>
      <c r="B18" s="5" t="n">
        <v>-19800000</v>
      </c>
    </row>
    <row r="19" spans="1:5">
      <c r="A19" s="3" t="s">
        <v>404</v>
      </c>
      <c r="B19" s="5" t="n">
        <v>53600000</v>
      </c>
      <c r="C19" s="5" t="n">
        <v>53200000</v>
      </c>
      <c r="D19" s="4" t="n">
        <v>53300000</v>
      </c>
    </row>
    <row r="20" spans="1:5">
      <c r="A20" s="3" t="s">
        <v>405</v>
      </c>
      <c r="B20" s="4" t="n">
        <v>7300000</v>
      </c>
      <c r="C20" s="4" t="n">
        <v>6300000</v>
      </c>
      <c r="D20" s="4" t="n">
        <v>10300000</v>
      </c>
    </row>
    <row r="21" spans="1:5">
      <c r="A21" s="3" t="s">
        <v>406</v>
      </c>
    </row>
    <row r="22" spans="1:5">
      <c r="A22" s="6" t="s">
        <v>383</v>
      </c>
    </row>
    <row r="23" spans="1:5">
      <c r="A23" s="3" t="s">
        <v>407</v>
      </c>
      <c r="B23" s="3" t="s">
        <v>408</v>
      </c>
      <c r="C23" s="3" t="s">
        <v>409</v>
      </c>
      <c r="D23" s="3" t="s">
        <v>410</v>
      </c>
    </row>
    <row r="24" spans="1:5">
      <c r="A24" s="3" t="s">
        <v>411</v>
      </c>
    </row>
    <row r="25" spans="1:5">
      <c r="A25" s="6" t="s">
        <v>383</v>
      </c>
    </row>
    <row r="26" spans="1:5">
      <c r="A26" s="3" t="s">
        <v>407</v>
      </c>
      <c r="B26" s="3" t="s">
        <v>412</v>
      </c>
      <c r="C26" s="3" t="s">
        <v>413</v>
      </c>
    </row>
    <row r="27" spans="1:5">
      <c r="A27" s="3" t="s">
        <v>414</v>
      </c>
    </row>
    <row r="28" spans="1:5">
      <c r="A28" s="6" t="s">
        <v>383</v>
      </c>
    </row>
    <row r="29" spans="1:5">
      <c r="A29" s="3" t="s">
        <v>415</v>
      </c>
      <c r="B29" s="3" t="s">
        <v>416</v>
      </c>
    </row>
    <row r="30" spans="1:5">
      <c r="A30" s="3" t="s">
        <v>417</v>
      </c>
      <c r="B30" s="3" t="s">
        <v>418</v>
      </c>
    </row>
    <row r="31" spans="1:5">
      <c r="A31" s="3" t="s">
        <v>419</v>
      </c>
    </row>
    <row r="32" spans="1:5">
      <c r="A32" s="6" t="s">
        <v>383</v>
      </c>
    </row>
    <row r="33" spans="1:5">
      <c r="A33" s="3" t="s">
        <v>420</v>
      </c>
      <c r="B33" s="3" t="s">
        <v>421</v>
      </c>
    </row>
    <row r="34" spans="1:5">
      <c r="A34" s="3" t="s">
        <v>422</v>
      </c>
    </row>
    <row r="35" spans="1:5">
      <c r="A35" s="6" t="s">
        <v>383</v>
      </c>
    </row>
    <row r="36" spans="1:5">
      <c r="A36" s="3" t="s">
        <v>420</v>
      </c>
      <c r="B36" s="3" t="s">
        <v>423</v>
      </c>
    </row>
    <row r="37" spans="1:5">
      <c r="A37" s="3" t="s">
        <v>424</v>
      </c>
    </row>
    <row r="38" spans="1:5">
      <c r="A38" s="6" t="s">
        <v>383</v>
      </c>
    </row>
    <row r="39" spans="1:5">
      <c r="A39" s="3" t="s">
        <v>415</v>
      </c>
      <c r="B39" s="3" t="s">
        <v>425</v>
      </c>
    </row>
    <row r="40" spans="1:5">
      <c r="A40" s="3" t="s">
        <v>417</v>
      </c>
      <c r="B40" s="3" t="s">
        <v>421</v>
      </c>
    </row>
    <row r="41" spans="1:5">
      <c r="A41" s="3" t="s">
        <v>426</v>
      </c>
    </row>
    <row r="42" spans="1:5">
      <c r="A42" s="6" t="s">
        <v>383</v>
      </c>
    </row>
    <row r="43" spans="1:5">
      <c r="A43" s="3" t="s">
        <v>420</v>
      </c>
      <c r="B43" s="3" t="s">
        <v>427</v>
      </c>
    </row>
    <row r="44" spans="1:5">
      <c r="A44" s="3" t="s">
        <v>428</v>
      </c>
    </row>
    <row r="45" spans="1:5">
      <c r="A45" s="6" t="s">
        <v>383</v>
      </c>
    </row>
    <row r="46" spans="1:5">
      <c r="A46" s="3" t="s">
        <v>420</v>
      </c>
      <c r="B46" s="3" t="s">
        <v>429</v>
      </c>
    </row>
    <row r="47" spans="1:5">
      <c r="A47" s="3" t="s">
        <v>430</v>
      </c>
    </row>
    <row r="48" spans="1:5">
      <c r="A48" s="6" t="s">
        <v>383</v>
      </c>
    </row>
    <row r="49" spans="1:5">
      <c r="A49" s="3" t="s">
        <v>431</v>
      </c>
      <c r="B49" s="5" t="n">
        <v>131292</v>
      </c>
    </row>
    <row r="50" spans="1:5">
      <c r="A50" s="3" t="s">
        <v>432</v>
      </c>
    </row>
    <row r="51" spans="1:5">
      <c r="A51" s="6" t="s">
        <v>383</v>
      </c>
    </row>
    <row r="52" spans="1:5">
      <c r="A52" s="3" t="s">
        <v>433</v>
      </c>
      <c r="E52" s="4" t="n">
        <v>2000000</v>
      </c>
    </row>
    <row r="53" spans="1:5">
      <c r="A53" s="3" t="s">
        <v>434</v>
      </c>
      <c r="E53" s="4" t="n">
        <v>2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437</v>
      </c>
      <c r="D2" s="2" t="s">
        <v>4</v>
      </c>
      <c r="E2" s="2" t="s">
        <v>438</v>
      </c>
      <c r="F2" s="2" t="s">
        <v>66</v>
      </c>
      <c r="G2" s="2" t="s">
        <v>439</v>
      </c>
      <c r="H2" s="2" t="s">
        <v>440</v>
      </c>
      <c r="I2" s="2" t="s">
        <v>441</v>
      </c>
      <c r="J2" s="2" t="s">
        <v>2</v>
      </c>
      <c r="K2" s="2" t="s">
        <v>66</v>
      </c>
      <c r="L2" s="2" t="s">
        <v>118</v>
      </c>
    </row>
    <row r="3" spans="1:12">
      <c r="A3" s="6" t="s">
        <v>442</v>
      </c>
    </row>
    <row r="4" spans="1:12">
      <c r="A4" s="3" t="s">
        <v>138</v>
      </c>
      <c r="B4" s="4" t="n">
        <v>-19761</v>
      </c>
      <c r="C4" s="4" t="n">
        <v>39777</v>
      </c>
      <c r="D4" s="4" t="n">
        <v>21807</v>
      </c>
      <c r="E4" s="4" t="n">
        <v>12406</v>
      </c>
      <c r="F4" s="4" t="n">
        <v>71767</v>
      </c>
      <c r="G4" s="4" t="n">
        <v>96294</v>
      </c>
      <c r="H4" s="4" t="n">
        <v>-26136</v>
      </c>
      <c r="I4" s="4" t="n">
        <v>-15993</v>
      </c>
      <c r="J4" s="4" t="n">
        <v>54229</v>
      </c>
      <c r="K4" s="4" t="n">
        <v>125932</v>
      </c>
      <c r="L4" s="4" t="n">
        <v>-74278</v>
      </c>
    </row>
    <row r="5" spans="1:12">
      <c r="A5" s="3" t="s">
        <v>443</v>
      </c>
      <c r="B5" s="5" t="n">
        <v>0</v>
      </c>
      <c r="F5" s="5" t="n">
        <v>-20488</v>
      </c>
      <c r="J5" s="5" t="n">
        <v>0</v>
      </c>
      <c r="K5" s="5" t="n">
        <v>-74653</v>
      </c>
    </row>
    <row r="6" spans="1:12">
      <c r="A6" s="3" t="s">
        <v>444</v>
      </c>
      <c r="B6" s="5" t="n">
        <v>-19761</v>
      </c>
      <c r="F6" s="4" t="n">
        <v>51279</v>
      </c>
      <c r="J6" s="4" t="n">
        <v>54229</v>
      </c>
      <c r="K6" s="4" t="n">
        <v>51279</v>
      </c>
    </row>
    <row r="7" spans="1:12">
      <c r="A7" s="3" t="s">
        <v>395</v>
      </c>
      <c r="J7" s="3" t="s">
        <v>396</v>
      </c>
    </row>
    <row r="8" spans="1:12">
      <c r="A8" s="3" t="s">
        <v>445</v>
      </c>
      <c r="B8" s="4" t="n">
        <v>0</v>
      </c>
    </row>
    <row r="9" spans="1:12">
      <c r="A9" s="3" t="s">
        <v>112</v>
      </c>
      <c r="B9" s="5" t="n">
        <v>48694</v>
      </c>
      <c r="J9" s="5" t="n">
        <v>48694</v>
      </c>
    </row>
    <row r="10" spans="1:12">
      <c r="A10" s="3" t="s">
        <v>446</v>
      </c>
      <c r="B10" s="4" t="n">
        <v>0</v>
      </c>
      <c r="F10" s="8" t="n">
        <v>0.351</v>
      </c>
      <c r="J10" s="8" t="n">
        <v>0.506</v>
      </c>
      <c r="K10" s="8" t="n">
        <v>0.351</v>
      </c>
    </row>
    <row r="11" spans="1:12">
      <c r="A11" s="3" t="s">
        <v>62</v>
      </c>
    </row>
    <row r="12" spans="1:12">
      <c r="A12" s="6" t="s">
        <v>442</v>
      </c>
    </row>
    <row r="13" spans="1:12">
      <c r="A13" s="3" t="s">
        <v>112</v>
      </c>
      <c r="B13" s="5" t="n">
        <v>43894</v>
      </c>
      <c r="F13" s="5" t="n">
        <v>43831</v>
      </c>
      <c r="J13" s="5" t="n">
        <v>43894</v>
      </c>
      <c r="K13" s="5" t="n">
        <v>43831</v>
      </c>
    </row>
    <row r="14" spans="1:12">
      <c r="A14" s="3" t="s">
        <v>64</v>
      </c>
    </row>
    <row r="15" spans="1:12">
      <c r="A15" s="6" t="s">
        <v>442</v>
      </c>
    </row>
    <row r="16" spans="1:12">
      <c r="A16" s="3" t="s">
        <v>112</v>
      </c>
      <c r="B16" s="5" t="n">
        <v>4800</v>
      </c>
      <c r="F16" s="5" t="n">
        <v>4800</v>
      </c>
      <c r="J16" s="5" t="n">
        <v>4800</v>
      </c>
      <c r="K16" s="5" t="n">
        <v>48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36</v>
      </c>
      <c r="J1" s="2" t="s">
        <v>1</v>
      </c>
    </row>
    <row r="2" spans="1:12">
      <c r="B2" s="2" t="s">
        <v>2</v>
      </c>
      <c r="C2" s="2" t="s">
        <v>437</v>
      </c>
      <c r="D2" s="2" t="s">
        <v>4</v>
      </c>
      <c r="E2" s="2" t="s">
        <v>438</v>
      </c>
      <c r="F2" s="2" t="s">
        <v>66</v>
      </c>
      <c r="G2" s="2" t="s">
        <v>439</v>
      </c>
      <c r="H2" s="2" t="s">
        <v>440</v>
      </c>
      <c r="I2" s="2" t="s">
        <v>441</v>
      </c>
      <c r="J2" s="2" t="s">
        <v>2</v>
      </c>
      <c r="K2" s="2" t="s">
        <v>66</v>
      </c>
      <c r="L2" s="2" t="s">
        <v>118</v>
      </c>
    </row>
    <row r="3" spans="1:12">
      <c r="A3" s="6" t="s">
        <v>221</v>
      </c>
    </row>
    <row r="4" spans="1:12">
      <c r="A4" s="3" t="s">
        <v>138</v>
      </c>
      <c r="B4" s="4" t="n">
        <v>-19761</v>
      </c>
      <c r="C4" s="4" t="n">
        <v>39777</v>
      </c>
      <c r="D4" s="4" t="n">
        <v>21807</v>
      </c>
      <c r="E4" s="4" t="n">
        <v>12406</v>
      </c>
      <c r="F4" s="4" t="n">
        <v>71767</v>
      </c>
      <c r="G4" s="4" t="n">
        <v>96294</v>
      </c>
      <c r="H4" s="4" t="n">
        <v>-26136</v>
      </c>
      <c r="I4" s="4" t="n">
        <v>-15993</v>
      </c>
      <c r="J4" s="4" t="n">
        <v>54229</v>
      </c>
      <c r="K4" s="4" t="n">
        <v>125932</v>
      </c>
      <c r="L4" s="4" t="n">
        <v>-74278</v>
      </c>
    </row>
    <row r="5" spans="1:12">
      <c r="A5" s="3" t="s">
        <v>448</v>
      </c>
      <c r="J5" s="5" t="n">
        <v>48467</v>
      </c>
      <c r="K5" s="5" t="n">
        <v>48353</v>
      </c>
      <c r="L5" s="5" t="n">
        <v>48362</v>
      </c>
    </row>
    <row r="6" spans="1:12">
      <c r="A6" s="6" t="s">
        <v>449</v>
      </c>
    </row>
    <row r="7" spans="1:12">
      <c r="A7" s="3" t="s">
        <v>450</v>
      </c>
      <c r="J7" s="5" t="n">
        <v>122</v>
      </c>
      <c r="K7" s="5" t="n">
        <v>115</v>
      </c>
      <c r="L7" s="5" t="n">
        <v>0</v>
      </c>
    </row>
    <row r="8" spans="1:12">
      <c r="A8" s="3" t="s">
        <v>451</v>
      </c>
      <c r="J8" s="5" t="n">
        <v>48589</v>
      </c>
      <c r="K8" s="5" t="n">
        <v>48468</v>
      </c>
      <c r="L8" s="5" t="n">
        <v>48362</v>
      </c>
    </row>
    <row r="9" spans="1:12">
      <c r="A9" s="6" t="s">
        <v>452</v>
      </c>
    </row>
    <row r="10" spans="1:12">
      <c r="A10" s="3" t="s">
        <v>140</v>
      </c>
      <c r="B10" s="7" t="n">
        <v>-0.41</v>
      </c>
      <c r="C10" s="7" t="n">
        <v>0.82</v>
      </c>
      <c r="D10" s="7" t="n">
        <v>0.45</v>
      </c>
      <c r="E10" s="7" t="n">
        <v>0.26</v>
      </c>
      <c r="F10" s="7" t="n">
        <v>1.48</v>
      </c>
      <c r="G10" s="7" t="n">
        <v>1.99</v>
      </c>
      <c r="H10" s="7" t="n">
        <v>-0.54</v>
      </c>
      <c r="I10" s="7" t="n">
        <v>-0.33</v>
      </c>
      <c r="J10" s="7" t="n">
        <v>1.12</v>
      </c>
      <c r="K10" s="7" t="n">
        <v>2.6</v>
      </c>
      <c r="L10" s="7" t="n">
        <v>-1.54</v>
      </c>
    </row>
    <row r="11" spans="1:12">
      <c r="A11" s="3" t="s">
        <v>141</v>
      </c>
      <c r="B11" s="7" t="n">
        <v>-0.41</v>
      </c>
      <c r="C11" s="7" t="n">
        <v>0.82</v>
      </c>
      <c r="D11" s="7" t="n">
        <v>0.45</v>
      </c>
      <c r="E11" s="7" t="n">
        <v>0.26</v>
      </c>
      <c r="F11" s="7" t="n">
        <v>1.48</v>
      </c>
      <c r="G11" s="7" t="n">
        <v>1.99</v>
      </c>
      <c r="H11" s="7" t="n">
        <v>-0.54</v>
      </c>
      <c r="I11" s="7" t="n">
        <v>-0.33</v>
      </c>
      <c r="J11" s="7" t="n">
        <v>1.12</v>
      </c>
      <c r="K11" s="7" t="n">
        <v>2.6</v>
      </c>
      <c r="L11" s="7" t="n">
        <v>-1.5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453</v>
      </c>
      <c r="B1" s="2" t="s">
        <v>454</v>
      </c>
      <c r="C1" s="2" t="s">
        <v>455</v>
      </c>
    </row>
    <row r="2" spans="1:3">
      <c r="A2" s="6" t="s">
        <v>456</v>
      </c>
    </row>
    <row r="3" spans="1:3">
      <c r="A3" s="3" t="s">
        <v>457</v>
      </c>
      <c r="B3" s="9" t="n">
        <v>17.9</v>
      </c>
    </row>
    <row r="4" spans="1:3">
      <c r="A4" s="3" t="s">
        <v>458</v>
      </c>
      <c r="C4" s="10"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6" t="s">
        <v>456</v>
      </c>
    </row>
    <row r="3" spans="1:2">
      <c r="A3" s="3" t="s">
        <v>461</v>
      </c>
      <c r="B3" s="4" t="n">
        <v>1433</v>
      </c>
    </row>
    <row r="4" spans="1:2">
      <c r="A4" s="3" t="s">
        <v>462</v>
      </c>
      <c r="B4" s="5" t="n">
        <v>16206</v>
      </c>
    </row>
    <row r="5" spans="1:2">
      <c r="A5" s="3" t="s">
        <v>463</v>
      </c>
      <c r="B5" s="5" t="n">
        <v>250</v>
      </c>
    </row>
    <row r="6" spans="1:2">
      <c r="A6" s="3" t="s">
        <v>464</v>
      </c>
      <c r="B6" s="4" t="n">
        <v>178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5</v>
      </c>
      <c r="B1" s="2" t="s">
        <v>1</v>
      </c>
    </row>
    <row r="2" spans="1:4">
      <c r="B2" s="2" t="s">
        <v>2</v>
      </c>
      <c r="C2" s="2" t="s">
        <v>66</v>
      </c>
      <c r="D2" s="2" t="s">
        <v>118</v>
      </c>
    </row>
    <row r="3" spans="1:4">
      <c r="A3" s="6" t="s">
        <v>466</v>
      </c>
    </row>
    <row r="4" spans="1:4">
      <c r="A4" s="3" t="s">
        <v>467</v>
      </c>
      <c r="B4" s="4" t="n">
        <v>60700</v>
      </c>
      <c r="C4" s="4" t="n">
        <v>64200</v>
      </c>
    </row>
    <row r="5" spans="1:4">
      <c r="A5" s="3" t="s">
        <v>131</v>
      </c>
      <c r="B5" s="4" t="n">
        <v>4776</v>
      </c>
      <c r="C5" s="5" t="n">
        <v>3517</v>
      </c>
      <c r="D5" s="4" t="n">
        <v>1390</v>
      </c>
    </row>
    <row r="6" spans="1:4">
      <c r="A6" s="3" t="s">
        <v>468</v>
      </c>
    </row>
    <row r="7" spans="1:4">
      <c r="A7" s="6" t="s">
        <v>466</v>
      </c>
    </row>
    <row r="8" spans="1:4">
      <c r="A8" s="3" t="s">
        <v>469</v>
      </c>
      <c r="B8" s="3" t="s">
        <v>470</v>
      </c>
    </row>
    <row r="9" spans="1:4">
      <c r="A9" s="3" t="s">
        <v>471</v>
      </c>
    </row>
    <row r="10" spans="1:4">
      <c r="A10" s="6" t="s">
        <v>466</v>
      </c>
    </row>
    <row r="11" spans="1:4">
      <c r="A11" s="3" t="s">
        <v>469</v>
      </c>
      <c r="B11" s="3" t="s">
        <v>470</v>
      </c>
    </row>
    <row r="12" spans="1:4">
      <c r="A12" s="3" t="s">
        <v>472</v>
      </c>
    </row>
    <row r="13" spans="1:4">
      <c r="A13" s="6" t="s">
        <v>466</v>
      </c>
    </row>
    <row r="14" spans="1:4">
      <c r="A14" s="3" t="s">
        <v>469</v>
      </c>
      <c r="B14" s="3" t="s">
        <v>470</v>
      </c>
    </row>
    <row r="15" spans="1:4">
      <c r="A15" s="3" t="s">
        <v>473</v>
      </c>
    </row>
    <row r="16" spans="1:4">
      <c r="A16" s="6" t="s">
        <v>466</v>
      </c>
    </row>
    <row r="17" spans="1:4">
      <c r="A17" s="3" t="s">
        <v>469</v>
      </c>
      <c r="B17" s="3" t="s">
        <v>470</v>
      </c>
    </row>
    <row r="18" spans="1:4">
      <c r="A18" s="3" t="s">
        <v>474</v>
      </c>
    </row>
    <row r="19" spans="1:4">
      <c r="A19" s="6" t="s">
        <v>466</v>
      </c>
    </row>
    <row r="20" spans="1:4">
      <c r="A20" s="3" t="s">
        <v>475</v>
      </c>
      <c r="B20" s="4" t="n">
        <v>2600</v>
      </c>
      <c r="C20" s="4" t="n">
        <v>2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6</v>
      </c>
      <c r="D2" s="2" t="s">
        <v>118</v>
      </c>
    </row>
    <row r="3" spans="1:4">
      <c r="A3" s="3" t="s">
        <v>477</v>
      </c>
    </row>
    <row r="4" spans="1:4">
      <c r="A4" s="6" t="s">
        <v>478</v>
      </c>
    </row>
    <row r="5" spans="1:4">
      <c r="A5" s="3" t="s">
        <v>120</v>
      </c>
      <c r="B5" s="4" t="n">
        <v>112396</v>
      </c>
      <c r="C5" s="4" t="n">
        <v>107705</v>
      </c>
      <c r="D5" s="4" t="n">
        <v>86072</v>
      </c>
    </row>
    <row r="6" spans="1:4">
      <c r="A6" s="3" t="s">
        <v>479</v>
      </c>
      <c r="B6" s="5" t="n">
        <v>9490</v>
      </c>
      <c r="C6" s="5" t="n">
        <v>7071</v>
      </c>
      <c r="D6" s="5" t="n">
        <v>2804</v>
      </c>
    </row>
    <row r="7" spans="1:4">
      <c r="A7" s="3" t="s">
        <v>85</v>
      </c>
      <c r="B7" s="5" t="n">
        <v>128470</v>
      </c>
      <c r="C7" s="5" t="n">
        <v>134056</v>
      </c>
      <c r="D7" s="5" t="n">
        <v>131871</v>
      </c>
    </row>
    <row r="8" spans="1:4">
      <c r="A8" s="3" t="s">
        <v>97</v>
      </c>
      <c r="B8" s="5" t="n">
        <v>7600</v>
      </c>
      <c r="C8" s="5" t="n">
        <v>5859</v>
      </c>
      <c r="D8" s="5" t="n">
        <v>6543</v>
      </c>
    </row>
    <row r="9" spans="1:4">
      <c r="A9" s="3" t="s">
        <v>480</v>
      </c>
      <c r="B9" s="5" t="n">
        <v>120870</v>
      </c>
      <c r="C9" s="5" t="n">
        <v>128197</v>
      </c>
      <c r="D9" s="5" t="n">
        <v>125328</v>
      </c>
    </row>
    <row r="10" spans="1:4">
      <c r="A10" s="3" t="s">
        <v>481</v>
      </c>
    </row>
    <row r="11" spans="1:4">
      <c r="A11" s="6" t="s">
        <v>478</v>
      </c>
    </row>
    <row r="12" spans="1:4">
      <c r="A12" s="3" t="s">
        <v>482</v>
      </c>
      <c r="B12" s="5" t="n">
        <v>58093</v>
      </c>
      <c r="C12" s="5" t="n">
        <v>59295</v>
      </c>
      <c r="D12" s="5" t="n">
        <v>59073</v>
      </c>
    </row>
    <row r="13" spans="1:4">
      <c r="A13" s="3" t="s">
        <v>483</v>
      </c>
      <c r="B13" s="5" t="n">
        <v>81685</v>
      </c>
      <c r="C13" s="5" t="n">
        <v>81043</v>
      </c>
      <c r="D13" s="5" t="n">
        <v>73713</v>
      </c>
    </row>
    <row r="14" spans="1:4">
      <c r="A14" s="3" t="s">
        <v>484</v>
      </c>
      <c r="B14" s="5" t="n">
        <v>8300</v>
      </c>
      <c r="C14" s="5" t="n">
        <v>4664</v>
      </c>
      <c r="D14" s="4" t="n">
        <v>6581</v>
      </c>
    </row>
    <row r="15" spans="1:4">
      <c r="A15" s="3" t="s">
        <v>485</v>
      </c>
      <c r="B15" s="5" t="n">
        <v>4307</v>
      </c>
      <c r="C15" s="5" t="n">
        <v>4603</v>
      </c>
    </row>
    <row r="16" spans="1:4">
      <c r="A16" s="3" t="s">
        <v>486</v>
      </c>
      <c r="B16" s="4" t="n">
        <v>3324</v>
      </c>
      <c r="C16" s="4" t="n">
        <v>35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7</v>
      </c>
      <c r="B1" s="2" t="s">
        <v>2</v>
      </c>
      <c r="C1" s="2" t="s">
        <v>66</v>
      </c>
    </row>
    <row r="2" spans="1:3">
      <c r="A2" s="6" t="s">
        <v>230</v>
      </c>
    </row>
    <row r="3" spans="1:3">
      <c r="A3" s="3" t="s">
        <v>488</v>
      </c>
      <c r="B3" s="4" t="n">
        <v>105536</v>
      </c>
      <c r="C3" s="4" t="n">
        <v>96594</v>
      </c>
    </row>
    <row r="4" spans="1:3">
      <c r="A4" s="3" t="s">
        <v>489</v>
      </c>
      <c r="B4" s="5" t="n">
        <v>14318</v>
      </c>
      <c r="C4" s="5" t="n">
        <v>17313</v>
      </c>
    </row>
    <row r="5" spans="1:3">
      <c r="A5" s="3" t="s">
        <v>490</v>
      </c>
      <c r="B5" s="5" t="n">
        <v>52383</v>
      </c>
      <c r="C5" s="5" t="n">
        <v>54737</v>
      </c>
    </row>
    <row r="6" spans="1:3">
      <c r="A6" s="3" t="s">
        <v>491</v>
      </c>
      <c r="B6" s="4" t="n">
        <v>172237</v>
      </c>
      <c r="C6" s="4" t="n">
        <v>168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6</v>
      </c>
      <c r="D2" s="2" t="s">
        <v>118</v>
      </c>
    </row>
    <row r="3" spans="1:4">
      <c r="A3" s="6" t="s">
        <v>146</v>
      </c>
    </row>
    <row r="4" spans="1:4">
      <c r="A4" s="3" t="s">
        <v>147</v>
      </c>
      <c r="B4" s="4" t="n">
        <v>55062</v>
      </c>
      <c r="C4" s="4" t="n">
        <v>126196</v>
      </c>
      <c r="D4" s="4" t="n">
        <v>-74427</v>
      </c>
    </row>
    <row r="5" spans="1:4">
      <c r="A5" s="6" t="s">
        <v>148</v>
      </c>
    </row>
    <row r="6" spans="1:4">
      <c r="A6" s="3" t="s">
        <v>149</v>
      </c>
      <c r="B6" s="5" t="n">
        <v>1719</v>
      </c>
      <c r="C6" s="5" t="n">
        <v>-1151</v>
      </c>
      <c r="D6" s="5" t="n">
        <v>177</v>
      </c>
    </row>
    <row r="7" spans="1:4">
      <c r="A7" s="3" t="s">
        <v>150</v>
      </c>
      <c r="B7" s="5" t="n">
        <v>-349</v>
      </c>
      <c r="C7" s="5" t="n">
        <v>249</v>
      </c>
      <c r="D7" s="5" t="n">
        <v>-334</v>
      </c>
    </row>
    <row r="8" spans="1:4">
      <c r="A8" s="3" t="s">
        <v>151</v>
      </c>
      <c r="B8" s="5" t="n">
        <v>1370</v>
      </c>
      <c r="C8" s="5" t="n">
        <v>-902</v>
      </c>
      <c r="D8" s="5" t="n">
        <v>-157</v>
      </c>
    </row>
    <row r="9" spans="1:4">
      <c r="A9" s="3" t="s">
        <v>152</v>
      </c>
      <c r="B9" s="5" t="n">
        <v>322</v>
      </c>
      <c r="C9" s="5" t="n">
        <v>-370</v>
      </c>
      <c r="D9" s="5" t="n">
        <v>-77</v>
      </c>
    </row>
    <row r="10" spans="1:4">
      <c r="A10" s="3" t="s">
        <v>153</v>
      </c>
      <c r="B10" s="5" t="n">
        <v>1048</v>
      </c>
      <c r="C10" s="5" t="n">
        <v>-532</v>
      </c>
      <c r="D10" s="5" t="n">
        <v>-80</v>
      </c>
    </row>
    <row r="11" spans="1:4">
      <c r="A11" s="3" t="s">
        <v>154</v>
      </c>
      <c r="B11" s="5" t="n">
        <v>56110</v>
      </c>
      <c r="C11" s="5" t="n">
        <v>125664</v>
      </c>
      <c r="D11" s="5" t="n">
        <v>-74507</v>
      </c>
    </row>
    <row r="12" spans="1:4">
      <c r="A12" s="3" t="s">
        <v>155</v>
      </c>
      <c r="B12" s="5" t="n">
        <v>833</v>
      </c>
      <c r="C12" s="5" t="n">
        <v>264</v>
      </c>
      <c r="D12" s="5" t="n">
        <v>-149</v>
      </c>
    </row>
    <row r="13" spans="1:4">
      <c r="A13" s="3" t="s">
        <v>156</v>
      </c>
      <c r="B13" s="4" t="n">
        <v>55277</v>
      </c>
      <c r="C13" s="4" t="n">
        <v>125400</v>
      </c>
      <c r="D13" s="4" t="n">
        <v>-74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493</v>
      </c>
    </row>
    <row r="2" spans="1:2">
      <c r="A2" s="6" t="s">
        <v>230</v>
      </c>
    </row>
    <row r="3" spans="1:2">
      <c r="A3" s="3" t="s">
        <v>494</v>
      </c>
      <c r="B3" s="10" t="n">
        <v>9.4</v>
      </c>
    </row>
    <row r="4" spans="1:2">
      <c r="A4" s="3" t="s">
        <v>495</v>
      </c>
      <c r="B4" s="10" t="n">
        <v>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6</v>
      </c>
      <c r="D2" s="2" t="s">
        <v>118</v>
      </c>
    </row>
    <row r="3" spans="1:4">
      <c r="A3" s="6" t="s">
        <v>230</v>
      </c>
    </row>
    <row r="4" spans="1:4">
      <c r="A4" s="3" t="s">
        <v>497</v>
      </c>
      <c r="B4" s="4" t="n">
        <v>119658</v>
      </c>
      <c r="C4" s="4" t="n">
        <v>117774</v>
      </c>
      <c r="D4" s="4" t="n">
        <v>118859</v>
      </c>
    </row>
    <row r="5" spans="1:4">
      <c r="A5" s="3" t="s">
        <v>498</v>
      </c>
      <c r="B5" s="5" t="n">
        <v>5161</v>
      </c>
      <c r="C5" s="5" t="n">
        <v>4438</v>
      </c>
      <c r="D5" s="5" t="n">
        <v>5213</v>
      </c>
    </row>
    <row r="6" spans="1:4">
      <c r="A6" s="3" t="s">
        <v>499</v>
      </c>
      <c r="B6" s="4" t="n">
        <v>124819</v>
      </c>
      <c r="C6" s="4" t="n">
        <v>122212</v>
      </c>
      <c r="D6" s="4" t="n">
        <v>1240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118</v>
      </c>
    </row>
    <row r="3" spans="1:4">
      <c r="A3" s="6" t="s">
        <v>501</v>
      </c>
    </row>
    <row r="4" spans="1:4">
      <c r="A4" s="3" t="s">
        <v>502</v>
      </c>
      <c r="B4" s="4" t="n">
        <v>35525</v>
      </c>
      <c r="C4" s="4" t="n">
        <v>35525</v>
      </c>
    </row>
    <row r="5" spans="1:4">
      <c r="A5" s="3" t="s">
        <v>502</v>
      </c>
      <c r="B5" s="5" t="n">
        <v>35525</v>
      </c>
      <c r="C5" s="5" t="n">
        <v>35525</v>
      </c>
      <c r="D5" s="4" t="n">
        <v>35525</v>
      </c>
    </row>
    <row r="6" spans="1:4">
      <c r="A6" s="6" t="s">
        <v>503</v>
      </c>
    </row>
    <row r="7" spans="1:4">
      <c r="A7" s="3" t="s">
        <v>504</v>
      </c>
      <c r="B7" s="5" t="n">
        <v>-2795</v>
      </c>
      <c r="C7" s="5" t="n">
        <v>-2842</v>
      </c>
      <c r="D7" s="5" t="n">
        <v>-2200</v>
      </c>
    </row>
    <row r="8" spans="1:4">
      <c r="A8" s="3" t="s">
        <v>505</v>
      </c>
      <c r="B8" s="5" t="n">
        <v>23042</v>
      </c>
    </row>
    <row r="9" spans="1:4">
      <c r="A9" s="6" t="s">
        <v>506</v>
      </c>
    </row>
    <row r="10" spans="1:4">
      <c r="A10" s="3" t="s">
        <v>507</v>
      </c>
      <c r="B10" s="5" t="n">
        <v>26307</v>
      </c>
      <c r="C10" s="5" t="n">
        <v>29149</v>
      </c>
    </row>
    <row r="11" spans="1:4">
      <c r="A11" s="3" t="s">
        <v>508</v>
      </c>
      <c r="B11" s="5" t="n">
        <v>250</v>
      </c>
    </row>
    <row r="12" spans="1:4">
      <c r="A12" s="3" t="s">
        <v>507</v>
      </c>
      <c r="B12" s="5" t="n">
        <v>23762</v>
      </c>
      <c r="C12" s="5" t="n">
        <v>26307</v>
      </c>
      <c r="D12" s="5" t="n">
        <v>29149</v>
      </c>
    </row>
    <row r="13" spans="1:4">
      <c r="A13" s="3" t="s">
        <v>509</v>
      </c>
    </row>
    <row r="14" spans="1:4">
      <c r="A14" s="6" t="s">
        <v>510</v>
      </c>
    </row>
    <row r="15" spans="1:4">
      <c r="A15" s="3" t="s">
        <v>511</v>
      </c>
      <c r="B15" s="5" t="n">
        <v>720</v>
      </c>
      <c r="C15" s="5" t="n">
        <v>720</v>
      </c>
    </row>
    <row r="16" spans="1:4">
      <c r="A16" s="3" t="s">
        <v>511</v>
      </c>
      <c r="B16" s="5" t="n">
        <v>720</v>
      </c>
      <c r="C16" s="5" t="n">
        <v>720</v>
      </c>
      <c r="D16" s="5" t="n">
        <v>720</v>
      </c>
    </row>
    <row r="17" spans="1:4">
      <c r="A17" s="3" t="s">
        <v>512</v>
      </c>
    </row>
    <row r="18" spans="1:4">
      <c r="A18" s="6" t="s">
        <v>503</v>
      </c>
    </row>
    <row r="19" spans="1:4">
      <c r="A19" s="3" t="s">
        <v>505</v>
      </c>
      <c r="B19" s="5" t="n">
        <v>21583</v>
      </c>
      <c r="C19" s="5" t="n">
        <v>23214</v>
      </c>
    </row>
    <row r="20" spans="1:4">
      <c r="A20" s="3" t="s">
        <v>504</v>
      </c>
      <c r="B20" s="5" t="n">
        <v>-1628</v>
      </c>
      <c r="C20" s="5" t="n">
        <v>-1631</v>
      </c>
    </row>
    <row r="21" spans="1:4">
      <c r="A21" s="3" t="s">
        <v>505</v>
      </c>
      <c r="B21" s="5" t="n">
        <v>19955</v>
      </c>
      <c r="C21" s="5" t="n">
        <v>21583</v>
      </c>
      <c r="D21" s="5" t="n">
        <v>23214</v>
      </c>
    </row>
    <row r="22" spans="1:4">
      <c r="A22" s="3" t="s">
        <v>513</v>
      </c>
    </row>
    <row r="23" spans="1:4">
      <c r="A23" s="6" t="s">
        <v>503</v>
      </c>
    </row>
    <row r="24" spans="1:4">
      <c r="A24" s="3" t="s">
        <v>505</v>
      </c>
      <c r="B24" s="5" t="n">
        <v>3582</v>
      </c>
      <c r="C24" s="5" t="n">
        <v>4660</v>
      </c>
    </row>
    <row r="25" spans="1:4">
      <c r="A25" s="3" t="s">
        <v>504</v>
      </c>
      <c r="B25" s="5" t="n">
        <v>-1078</v>
      </c>
      <c r="C25" s="5" t="n">
        <v>-1078</v>
      </c>
    </row>
    <row r="26" spans="1:4">
      <c r="A26" s="3" t="s">
        <v>505</v>
      </c>
      <c r="B26" s="5" t="n">
        <v>2504</v>
      </c>
      <c r="C26" s="5" t="n">
        <v>3582</v>
      </c>
      <c r="D26" s="5" t="n">
        <v>4660</v>
      </c>
    </row>
    <row r="27" spans="1:4">
      <c r="A27" s="3" t="s">
        <v>514</v>
      </c>
    </row>
    <row r="28" spans="1:4">
      <c r="A28" s="6" t="s">
        <v>503</v>
      </c>
    </row>
    <row r="29" spans="1:4">
      <c r="A29" s="3" t="s">
        <v>505</v>
      </c>
      <c r="B29" s="5" t="n">
        <v>86</v>
      </c>
      <c r="C29" s="5" t="n">
        <v>104</v>
      </c>
    </row>
    <row r="30" spans="1:4">
      <c r="A30" s="3" t="s">
        <v>504</v>
      </c>
      <c r="B30" s="5" t="n">
        <v>-39</v>
      </c>
      <c r="C30" s="5" t="n">
        <v>-18</v>
      </c>
    </row>
    <row r="31" spans="1:4">
      <c r="A31" s="3" t="s">
        <v>515</v>
      </c>
      <c r="B31" s="5" t="n">
        <v>250</v>
      </c>
    </row>
    <row r="32" spans="1:4">
      <c r="A32" s="3" t="s">
        <v>505</v>
      </c>
      <c r="B32" s="5" t="n">
        <v>297</v>
      </c>
      <c r="C32" s="5" t="n">
        <v>86</v>
      </c>
      <c r="D32" s="5" t="n">
        <v>104</v>
      </c>
    </row>
    <row r="33" spans="1:4">
      <c r="A33" s="3" t="s">
        <v>516</v>
      </c>
    </row>
    <row r="34" spans="1:4">
      <c r="A34" s="6" t="s">
        <v>503</v>
      </c>
    </row>
    <row r="35" spans="1:4">
      <c r="A35" s="3" t="s">
        <v>505</v>
      </c>
      <c r="B35" s="5" t="n">
        <v>0</v>
      </c>
      <c r="C35" s="5" t="n">
        <v>66</v>
      </c>
    </row>
    <row r="36" spans="1:4">
      <c r="A36" s="3" t="s">
        <v>504</v>
      </c>
      <c r="B36" s="5" t="n">
        <v>0</v>
      </c>
      <c r="C36" s="5" t="n">
        <v>-66</v>
      </c>
    </row>
    <row r="37" spans="1:4">
      <c r="A37" s="3" t="s">
        <v>505</v>
      </c>
      <c r="B37" s="5" t="n">
        <v>0</v>
      </c>
      <c r="C37" s="5" t="n">
        <v>0</v>
      </c>
      <c r="D37" s="5" t="n">
        <v>66</v>
      </c>
    </row>
    <row r="38" spans="1:4">
      <c r="A38" s="3" t="s">
        <v>517</v>
      </c>
    </row>
    <row r="39" spans="1:4">
      <c r="A39" s="6" t="s">
        <v>503</v>
      </c>
    </row>
    <row r="40" spans="1:4">
      <c r="A40" s="3" t="s">
        <v>505</v>
      </c>
      <c r="B40" s="5" t="n">
        <v>336</v>
      </c>
      <c r="C40" s="5" t="n">
        <v>385</v>
      </c>
    </row>
    <row r="41" spans="1:4">
      <c r="A41" s="3" t="s">
        <v>504</v>
      </c>
      <c r="B41" s="5" t="n">
        <v>-50</v>
      </c>
      <c r="C41" s="5" t="n">
        <v>-49</v>
      </c>
    </row>
    <row r="42" spans="1:4">
      <c r="A42" s="3" t="s">
        <v>505</v>
      </c>
      <c r="B42" s="4" t="n">
        <v>286</v>
      </c>
      <c r="C42" s="4" t="n">
        <v>336</v>
      </c>
      <c r="D42" s="4" t="n">
        <v>3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66</v>
      </c>
      <c r="D1" s="2" t="s">
        <v>118</v>
      </c>
    </row>
    <row r="2" spans="1:4">
      <c r="A2" s="6" t="s">
        <v>519</v>
      </c>
    </row>
    <row r="3" spans="1:4">
      <c r="A3" s="3" t="s">
        <v>520</v>
      </c>
      <c r="B3" s="4" t="n">
        <v>50589</v>
      </c>
      <c r="C3" s="4" t="n">
        <v>50339</v>
      </c>
    </row>
    <row r="4" spans="1:4">
      <c r="A4" s="3" t="s">
        <v>521</v>
      </c>
      <c r="B4" s="5" t="n">
        <v>-26827</v>
      </c>
      <c r="C4" s="5" t="n">
        <v>-24032</v>
      </c>
    </row>
    <row r="5" spans="1:4">
      <c r="A5" s="3" t="s">
        <v>512</v>
      </c>
    </row>
    <row r="6" spans="1:4">
      <c r="A6" s="6" t="s">
        <v>519</v>
      </c>
    </row>
    <row r="7" spans="1:4">
      <c r="A7" s="3" t="s">
        <v>522</v>
      </c>
      <c r="B7" s="5" t="n">
        <v>29284</v>
      </c>
      <c r="C7" s="5" t="n">
        <v>29284</v>
      </c>
    </row>
    <row r="8" spans="1:4">
      <c r="A8" s="3" t="s">
        <v>521</v>
      </c>
      <c r="B8" s="5" t="n">
        <v>-9329</v>
      </c>
      <c r="C8" s="5" t="n">
        <v>-7701</v>
      </c>
    </row>
    <row r="9" spans="1:4">
      <c r="A9" s="3" t="s">
        <v>513</v>
      </c>
    </row>
    <row r="10" spans="1:4">
      <c r="A10" s="6" t="s">
        <v>519</v>
      </c>
    </row>
    <row r="11" spans="1:4">
      <c r="A11" s="3" t="s">
        <v>522</v>
      </c>
      <c r="B11" s="5" t="n">
        <v>19544</v>
      </c>
      <c r="C11" s="5" t="n">
        <v>19544</v>
      </c>
    </row>
    <row r="12" spans="1:4">
      <c r="A12" s="3" t="s">
        <v>521</v>
      </c>
      <c r="B12" s="5" t="n">
        <v>-17040</v>
      </c>
      <c r="C12" s="5" t="n">
        <v>-15962</v>
      </c>
    </row>
    <row r="13" spans="1:4">
      <c r="A13" s="3" t="s">
        <v>514</v>
      </c>
    </row>
    <row r="14" spans="1:4">
      <c r="A14" s="6" t="s">
        <v>519</v>
      </c>
    </row>
    <row r="15" spans="1:4">
      <c r="A15" s="3" t="s">
        <v>522</v>
      </c>
      <c r="B15" s="5" t="n">
        <v>450</v>
      </c>
      <c r="C15" s="5" t="n">
        <v>200</v>
      </c>
    </row>
    <row r="16" spans="1:4">
      <c r="A16" s="3" t="s">
        <v>521</v>
      </c>
      <c r="B16" s="5" t="n">
        <v>-153</v>
      </c>
      <c r="C16" s="5" t="n">
        <v>-114</v>
      </c>
    </row>
    <row r="17" spans="1:4">
      <c r="A17" s="3" t="s">
        <v>516</v>
      </c>
    </row>
    <row r="18" spans="1:4">
      <c r="A18" s="6" t="s">
        <v>519</v>
      </c>
    </row>
    <row r="19" spans="1:4">
      <c r="A19" s="3" t="s">
        <v>522</v>
      </c>
      <c r="B19" s="5" t="n">
        <v>191</v>
      </c>
      <c r="C19" s="5" t="n">
        <v>191</v>
      </c>
    </row>
    <row r="20" spans="1:4">
      <c r="A20" s="3" t="s">
        <v>521</v>
      </c>
      <c r="B20" s="5" t="n">
        <v>-191</v>
      </c>
      <c r="C20" s="5" t="n">
        <v>-191</v>
      </c>
    </row>
    <row r="21" spans="1:4">
      <c r="A21" s="3" t="s">
        <v>517</v>
      </c>
    </row>
    <row r="22" spans="1:4">
      <c r="A22" s="6" t="s">
        <v>519</v>
      </c>
    </row>
    <row r="23" spans="1:4">
      <c r="A23" s="3" t="s">
        <v>522</v>
      </c>
      <c r="B23" s="5" t="n">
        <v>400</v>
      </c>
      <c r="C23" s="5" t="n">
        <v>400</v>
      </c>
    </row>
    <row r="24" spans="1:4">
      <c r="A24" s="3" t="s">
        <v>521</v>
      </c>
      <c r="B24" s="5" t="n">
        <v>-114</v>
      </c>
      <c r="C24" s="5" t="n">
        <v>-64</v>
      </c>
    </row>
    <row r="25" spans="1:4">
      <c r="A25" s="3" t="s">
        <v>509</v>
      </c>
    </row>
    <row r="26" spans="1:4">
      <c r="A26" s="6" t="s">
        <v>519</v>
      </c>
    </row>
    <row r="27" spans="1:4">
      <c r="A27" s="3" t="s">
        <v>523</v>
      </c>
      <c r="B27" s="4" t="n">
        <v>720</v>
      </c>
      <c r="C27" s="4" t="n">
        <v>720</v>
      </c>
      <c r="D27" s="4" t="n">
        <v>7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6</v>
      </c>
      <c r="D2" s="2" t="s">
        <v>118</v>
      </c>
    </row>
    <row r="3" spans="1:4">
      <c r="A3" s="6" t="s">
        <v>233</v>
      </c>
    </row>
    <row r="4" spans="1:4">
      <c r="A4" s="3" t="s">
        <v>525</v>
      </c>
      <c r="B4" s="4" t="n">
        <v>2795</v>
      </c>
      <c r="C4" s="4" t="n">
        <v>2842</v>
      </c>
      <c r="D4" s="4" t="n">
        <v>2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6" t="s">
        <v>233</v>
      </c>
    </row>
    <row r="3" spans="1:2">
      <c r="A3" s="3" t="s">
        <v>528</v>
      </c>
      <c r="B3" s="4" t="n">
        <v>2815</v>
      </c>
    </row>
    <row r="4" spans="1:2">
      <c r="A4" s="3" t="s">
        <v>529</v>
      </c>
      <c r="B4" s="5" t="n">
        <v>2278</v>
      </c>
    </row>
    <row r="5" spans="1:2">
      <c r="A5" s="3" t="s">
        <v>530</v>
      </c>
      <c r="B5" s="5" t="n">
        <v>1974</v>
      </c>
    </row>
    <row r="6" spans="1:2">
      <c r="A6" s="3" t="s">
        <v>531</v>
      </c>
      <c r="B6" s="5" t="n">
        <v>1974</v>
      </c>
    </row>
    <row r="7" spans="1:2">
      <c r="A7" s="3" t="s">
        <v>532</v>
      </c>
      <c r="B7" s="5" t="n">
        <v>1945</v>
      </c>
    </row>
    <row r="8" spans="1:2">
      <c r="A8" s="3" t="s">
        <v>533</v>
      </c>
      <c r="B8" s="5" t="n">
        <v>12056</v>
      </c>
    </row>
    <row r="9" spans="1:2">
      <c r="A9" s="3" t="s">
        <v>158</v>
      </c>
      <c r="B9" s="4" t="n">
        <v>230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6</v>
      </c>
    </row>
    <row r="2" spans="1:3">
      <c r="A2" s="6" t="s">
        <v>535</v>
      </c>
    </row>
    <row r="3" spans="1:3">
      <c r="A3" s="3" t="s">
        <v>536</v>
      </c>
      <c r="B3" s="4" t="n">
        <v>1012214</v>
      </c>
      <c r="C3" s="4" t="n">
        <v>939091</v>
      </c>
    </row>
    <row r="4" spans="1:3">
      <c r="A4" s="3" t="s">
        <v>537</v>
      </c>
      <c r="B4" s="5" t="n">
        <v>555920</v>
      </c>
      <c r="C4" s="5" t="n">
        <v>513707</v>
      </c>
    </row>
    <row r="5" spans="1:3">
      <c r="A5" s="3" t="s">
        <v>84</v>
      </c>
      <c r="B5" s="5" t="n">
        <v>456294</v>
      </c>
      <c r="C5" s="5" t="n">
        <v>425384</v>
      </c>
    </row>
    <row r="6" spans="1:3">
      <c r="A6" s="3" t="s">
        <v>538</v>
      </c>
    </row>
    <row r="7" spans="1:3">
      <c r="A7" s="6" t="s">
        <v>535</v>
      </c>
    </row>
    <row r="8" spans="1:3">
      <c r="A8" s="3" t="s">
        <v>536</v>
      </c>
      <c r="B8" s="5" t="n">
        <v>93046</v>
      </c>
      <c r="C8" s="5" t="n">
        <v>90757</v>
      </c>
    </row>
    <row r="9" spans="1:3">
      <c r="A9" s="3" t="s">
        <v>539</v>
      </c>
    </row>
    <row r="10" spans="1:3">
      <c r="A10" s="6" t="s">
        <v>535</v>
      </c>
    </row>
    <row r="11" spans="1:3">
      <c r="A11" s="3" t="s">
        <v>536</v>
      </c>
      <c r="B11" s="5" t="n">
        <v>370451</v>
      </c>
      <c r="C11" s="5" t="n">
        <v>360030</v>
      </c>
    </row>
    <row r="12" spans="1:3">
      <c r="A12" s="3" t="s">
        <v>540</v>
      </c>
    </row>
    <row r="13" spans="1:3">
      <c r="A13" s="6" t="s">
        <v>535</v>
      </c>
    </row>
    <row r="14" spans="1:3">
      <c r="A14" s="3" t="s">
        <v>536</v>
      </c>
      <c r="B14" s="5" t="n">
        <v>496166</v>
      </c>
      <c r="C14" s="5" t="n">
        <v>478997</v>
      </c>
    </row>
    <row r="15" spans="1:3">
      <c r="A15" s="3" t="s">
        <v>541</v>
      </c>
    </row>
    <row r="16" spans="1:3">
      <c r="A16" s="6" t="s">
        <v>535</v>
      </c>
    </row>
    <row r="17" spans="1:3">
      <c r="A17" s="3" t="s">
        <v>536</v>
      </c>
      <c r="B17" s="4" t="n">
        <v>52551</v>
      </c>
      <c r="C17" s="4" t="n">
        <v>93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2</v>
      </c>
      <c r="B1" s="2" t="s">
        <v>1</v>
      </c>
    </row>
    <row r="2" spans="1:4">
      <c r="B2" s="2" t="s">
        <v>2</v>
      </c>
      <c r="C2" s="2" t="s">
        <v>66</v>
      </c>
      <c r="D2" s="2" t="s">
        <v>118</v>
      </c>
    </row>
    <row r="3" spans="1:4">
      <c r="A3" s="6" t="s">
        <v>236</v>
      </c>
    </row>
    <row r="4" spans="1:4">
      <c r="A4" s="3" t="s">
        <v>543</v>
      </c>
      <c r="B4" s="9" t="n">
        <v>51.7</v>
      </c>
      <c r="C4" s="9" t="n">
        <v>51.1</v>
      </c>
      <c r="D4" s="9" t="n">
        <v>4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27</v>
      </c>
    </row>
    <row r="2" spans="1:2">
      <c r="A2" s="6" t="s">
        <v>240</v>
      </c>
    </row>
    <row r="3" spans="1:2">
      <c r="A3" s="3" t="s">
        <v>528</v>
      </c>
      <c r="B3" s="4" t="n">
        <v>641</v>
      </c>
    </row>
    <row r="4" spans="1:2">
      <c r="A4" s="3" t="s">
        <v>529</v>
      </c>
      <c r="B4" s="5" t="n">
        <v>593</v>
      </c>
    </row>
    <row r="5" spans="1:2">
      <c r="A5" s="3" t="s">
        <v>530</v>
      </c>
      <c r="B5" s="5" t="n">
        <v>487</v>
      </c>
    </row>
    <row r="6" spans="1:2">
      <c r="A6" s="3" t="s">
        <v>531</v>
      </c>
      <c r="B6" s="5" t="n">
        <v>215</v>
      </c>
    </row>
    <row r="7" spans="1:2">
      <c r="A7" s="3" t="s">
        <v>532</v>
      </c>
      <c r="B7" s="5" t="n">
        <v>17</v>
      </c>
    </row>
    <row r="8" spans="1:2">
      <c r="A8" s="3" t="s">
        <v>545</v>
      </c>
      <c r="B8" s="4" t="n">
        <v>19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6</v>
      </c>
      <c r="B1" s="2" t="s">
        <v>1</v>
      </c>
    </row>
    <row r="2" spans="1:4">
      <c r="B2" s="2" t="s">
        <v>2</v>
      </c>
      <c r="C2" s="2" t="s">
        <v>66</v>
      </c>
      <c r="D2" s="2" t="s">
        <v>118</v>
      </c>
    </row>
    <row r="3" spans="1:4">
      <c r="A3" s="6" t="s">
        <v>240</v>
      </c>
    </row>
    <row r="4" spans="1:4">
      <c r="A4" s="3" t="s">
        <v>547</v>
      </c>
      <c r="B4" s="4" t="n">
        <v>430</v>
      </c>
      <c r="C4" s="4" t="n">
        <v>578</v>
      </c>
      <c r="D4" s="4" t="n">
        <v>475</v>
      </c>
    </row>
    <row r="5" spans="1:4">
      <c r="A5" s="3" t="s">
        <v>548</v>
      </c>
      <c r="B5" s="4" t="n">
        <v>3900</v>
      </c>
      <c r="C5" s="4" t="n">
        <v>3200</v>
      </c>
      <c r="D5" s="4" t="n">
        <v>3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18"/>
    <col customWidth="1" max="6" min="6" width="46"/>
    <col customWidth="1" max="7" min="7" width="24"/>
    <col customWidth="1" max="8" min="8" width="13"/>
    <col customWidth="1" max="9" min="9" width="33"/>
  </cols>
  <sheetData>
    <row r="1" spans="1:9">
      <c r="A1" s="1" t="s">
        <v>157</v>
      </c>
      <c r="B1" s="2" t="s">
        <v>158</v>
      </c>
      <c r="C1" s="2" t="s">
        <v>159</v>
      </c>
      <c r="D1" s="2" t="s">
        <v>160</v>
      </c>
      <c r="E1" s="2" t="s">
        <v>161</v>
      </c>
      <c r="F1" s="2" t="s">
        <v>162</v>
      </c>
      <c r="G1" s="2" t="s">
        <v>163</v>
      </c>
      <c r="H1" s="2" t="s">
        <v>62</v>
      </c>
      <c r="I1" s="2" t="s">
        <v>64</v>
      </c>
    </row>
    <row r="2" spans="1:9">
      <c r="A2" s="6" t="s">
        <v>164</v>
      </c>
    </row>
    <row r="3" spans="1:9">
      <c r="A3" s="3" t="s">
        <v>165</v>
      </c>
      <c r="B3" s="4" t="n">
        <v>0</v>
      </c>
      <c r="D3" s="4" t="n">
        <v>174</v>
      </c>
      <c r="E3" s="4" t="n">
        <v>-174</v>
      </c>
    </row>
    <row r="4" spans="1:9">
      <c r="A4" s="3" t="s">
        <v>166</v>
      </c>
      <c r="B4" s="5" t="n">
        <v>917361</v>
      </c>
      <c r="C4" s="4" t="n">
        <v>-22272</v>
      </c>
      <c r="D4" s="5" t="n">
        <v>46404</v>
      </c>
      <c r="E4" s="5" t="n">
        <v>890440</v>
      </c>
      <c r="F4" s="4" t="n">
        <v>-48</v>
      </c>
      <c r="G4" s="4" t="n">
        <v>2086</v>
      </c>
      <c r="H4" s="4" t="n">
        <v>703</v>
      </c>
      <c r="I4" s="4" t="n">
        <v>48</v>
      </c>
    </row>
    <row r="5" spans="1:9">
      <c r="A5" s="3" t="s">
        <v>167</v>
      </c>
      <c r="C5" s="5" t="n">
        <v>26524</v>
      </c>
      <c r="H5" s="5" t="n">
        <v>70261</v>
      </c>
      <c r="I5" s="5" t="n">
        <v>4800</v>
      </c>
    </row>
    <row r="6" spans="1:9">
      <c r="A6" s="6" t="s">
        <v>164</v>
      </c>
    </row>
    <row r="7" spans="1:9">
      <c r="A7" s="3" t="s">
        <v>168</v>
      </c>
      <c r="B7" s="5" t="n">
        <v>0</v>
      </c>
      <c r="C7" s="4" t="n">
        <v>73</v>
      </c>
      <c r="D7" s="5" t="n">
        <v>-73</v>
      </c>
    </row>
    <row r="8" spans="1:9">
      <c r="A8" s="3" t="s">
        <v>169</v>
      </c>
      <c r="C8" s="5" t="n">
        <v>-80</v>
      </c>
    </row>
    <row r="9" spans="1:9">
      <c r="A9" s="3" t="s">
        <v>170</v>
      </c>
      <c r="B9" s="5" t="n">
        <v>-1715</v>
      </c>
      <c r="C9" s="4" t="n">
        <v>-1715</v>
      </c>
    </row>
    <row r="10" spans="1:9">
      <c r="A10" s="3" t="s">
        <v>171</v>
      </c>
      <c r="C10" s="5" t="n">
        <v>40</v>
      </c>
    </row>
    <row r="11" spans="1:9">
      <c r="A11" s="3" t="s">
        <v>172</v>
      </c>
      <c r="B11" s="5" t="n">
        <v>3427</v>
      </c>
      <c r="D11" s="5" t="n">
        <v>3427</v>
      </c>
    </row>
    <row r="12" spans="1:9">
      <c r="A12" s="3" t="s">
        <v>173</v>
      </c>
      <c r="B12" s="5" t="n">
        <v>0</v>
      </c>
      <c r="E12" s="5" t="n">
        <v>58</v>
      </c>
      <c r="G12" s="5" t="n">
        <v>-58</v>
      </c>
    </row>
    <row r="13" spans="1:9">
      <c r="A13" s="3" t="s">
        <v>174</v>
      </c>
      <c r="B13" s="5" t="n">
        <v>-73</v>
      </c>
      <c r="G13" s="5" t="n">
        <v>-73</v>
      </c>
    </row>
    <row r="14" spans="1:9">
      <c r="A14" s="3" t="s">
        <v>175</v>
      </c>
      <c r="B14" s="5" t="n">
        <v>-74427</v>
      </c>
      <c r="E14" s="5" t="n">
        <v>-74278</v>
      </c>
      <c r="G14" s="5" t="n">
        <v>-149</v>
      </c>
    </row>
    <row r="15" spans="1:9">
      <c r="A15" s="3" t="s">
        <v>176</v>
      </c>
      <c r="B15" s="5" t="n">
        <v>-80</v>
      </c>
      <c r="F15" s="5" t="n">
        <v>-80</v>
      </c>
    </row>
    <row r="16" spans="1:9">
      <c r="A16" s="3" t="s">
        <v>177</v>
      </c>
      <c r="B16" s="5" t="n">
        <v>844493</v>
      </c>
      <c r="C16" s="4" t="n">
        <v>-23914</v>
      </c>
      <c r="D16" s="5" t="n">
        <v>49932</v>
      </c>
      <c r="E16" s="5" t="n">
        <v>816046</v>
      </c>
      <c r="F16" s="5" t="n">
        <v>-128</v>
      </c>
      <c r="G16" s="5" t="n">
        <v>1806</v>
      </c>
      <c r="H16" s="4" t="n">
        <v>703</v>
      </c>
      <c r="I16" s="4" t="n">
        <v>48</v>
      </c>
    </row>
    <row r="17" spans="1:9">
      <c r="A17" s="3" t="s">
        <v>178</v>
      </c>
      <c r="C17" s="5" t="n">
        <v>26484</v>
      </c>
      <c r="H17" s="5" t="n">
        <v>70261</v>
      </c>
      <c r="I17" s="5" t="n">
        <v>4800</v>
      </c>
    </row>
    <row r="18" spans="1:9">
      <c r="A18" s="6" t="s">
        <v>164</v>
      </c>
    </row>
    <row r="19" spans="1:9">
      <c r="A19" s="3" t="s">
        <v>179</v>
      </c>
      <c r="B19" s="5" t="n">
        <v>-17093</v>
      </c>
      <c r="E19" s="5" t="n">
        <v>-17093</v>
      </c>
    </row>
    <row r="20" spans="1:9">
      <c r="A20" s="3" t="s">
        <v>168</v>
      </c>
      <c r="B20" s="5" t="n">
        <v>0</v>
      </c>
      <c r="C20" s="4" t="n">
        <v>76</v>
      </c>
      <c r="D20" s="5" t="n">
        <v>-76</v>
      </c>
    </row>
    <row r="21" spans="1:9">
      <c r="A21" s="3" t="s">
        <v>169</v>
      </c>
      <c r="C21" s="5" t="n">
        <v>-80</v>
      </c>
    </row>
    <row r="22" spans="1:9">
      <c r="A22" s="3" t="s">
        <v>170</v>
      </c>
      <c r="B22" s="5" t="n">
        <v>-1128</v>
      </c>
      <c r="C22" s="4" t="n">
        <v>-1128</v>
      </c>
    </row>
    <row r="23" spans="1:9">
      <c r="A23" s="3" t="s">
        <v>171</v>
      </c>
      <c r="C23" s="5" t="n">
        <v>26</v>
      </c>
    </row>
    <row r="24" spans="1:9">
      <c r="A24" s="3" t="s">
        <v>172</v>
      </c>
      <c r="B24" s="5" t="n">
        <v>3467</v>
      </c>
      <c r="D24" s="5" t="n">
        <v>3467</v>
      </c>
    </row>
    <row r="25" spans="1:9">
      <c r="A25" s="3" t="s">
        <v>180</v>
      </c>
      <c r="B25" s="5" t="n">
        <v>0</v>
      </c>
      <c r="E25" s="5" t="n">
        <v>33</v>
      </c>
      <c r="F25" s="5" t="n">
        <v>-33</v>
      </c>
    </row>
    <row r="26" spans="1:9">
      <c r="A26" s="3" t="s">
        <v>181</v>
      </c>
      <c r="B26" s="5" t="n">
        <v>279</v>
      </c>
      <c r="G26" s="5" t="n">
        <v>279</v>
      </c>
    </row>
    <row r="27" spans="1:9">
      <c r="A27" s="3" t="s">
        <v>175</v>
      </c>
      <c r="B27" s="5" t="n">
        <v>126196</v>
      </c>
      <c r="E27" s="5" t="n">
        <v>125932</v>
      </c>
      <c r="G27" s="5" t="n">
        <v>264</v>
      </c>
    </row>
    <row r="28" spans="1:9">
      <c r="A28" s="3" t="s">
        <v>176</v>
      </c>
      <c r="B28" s="5" t="n">
        <v>-532</v>
      </c>
      <c r="F28" s="5" t="n">
        <v>-532</v>
      </c>
    </row>
    <row r="29" spans="1:9">
      <c r="A29" s="3" t="s">
        <v>182</v>
      </c>
      <c r="B29" s="5" t="n">
        <v>955682</v>
      </c>
      <c r="C29" s="4" t="n">
        <v>-24966</v>
      </c>
      <c r="D29" s="5" t="n">
        <v>53323</v>
      </c>
      <c r="E29" s="5" t="n">
        <v>924918</v>
      </c>
      <c r="F29" s="5" t="n">
        <v>-693</v>
      </c>
      <c r="G29" s="5" t="n">
        <v>2349</v>
      </c>
      <c r="H29" s="4" t="n">
        <v>703</v>
      </c>
      <c r="I29" s="4" t="n">
        <v>48</v>
      </c>
    </row>
    <row r="30" spans="1:9">
      <c r="A30" s="3" t="s">
        <v>183</v>
      </c>
      <c r="C30" s="5" t="n">
        <v>26430</v>
      </c>
      <c r="H30" s="5" t="n">
        <v>70261</v>
      </c>
      <c r="I30" s="5" t="n">
        <v>4800</v>
      </c>
    </row>
    <row r="31" spans="1:9">
      <c r="A31" s="6" t="s">
        <v>164</v>
      </c>
    </row>
    <row r="32" spans="1:9">
      <c r="A32" s="3" t="s">
        <v>179</v>
      </c>
      <c r="B32" s="5" t="n">
        <v>-24620</v>
      </c>
      <c r="E32" s="5" t="n">
        <v>-24620</v>
      </c>
    </row>
    <row r="33" spans="1:9">
      <c r="A33" s="3" t="s">
        <v>168</v>
      </c>
      <c r="B33" s="5" t="n">
        <v>0</v>
      </c>
      <c r="C33" s="4" t="n">
        <v>85</v>
      </c>
      <c r="D33" s="5" t="n">
        <v>-85</v>
      </c>
    </row>
    <row r="34" spans="1:9">
      <c r="A34" s="3" t="s">
        <v>169</v>
      </c>
      <c r="C34" s="5" t="n">
        <v>-87</v>
      </c>
    </row>
    <row r="35" spans="1:9">
      <c r="A35" s="3" t="s">
        <v>170</v>
      </c>
      <c r="B35" s="5" t="n">
        <v>-985</v>
      </c>
      <c r="C35" s="4" t="n">
        <v>-985</v>
      </c>
    </row>
    <row r="36" spans="1:9">
      <c r="A36" s="3" t="s">
        <v>171</v>
      </c>
      <c r="C36" s="5" t="n">
        <v>23</v>
      </c>
    </row>
    <row r="37" spans="1:9">
      <c r="A37" s="3" t="s">
        <v>172</v>
      </c>
      <c r="B37" s="5" t="n">
        <v>3619</v>
      </c>
      <c r="D37" s="5" t="n">
        <v>3619</v>
      </c>
    </row>
    <row r="38" spans="1:9">
      <c r="A38" s="3" t="s">
        <v>175</v>
      </c>
      <c r="B38" s="5" t="n">
        <v>55062</v>
      </c>
      <c r="E38" s="5" t="n">
        <v>54229</v>
      </c>
      <c r="G38" s="5" t="n">
        <v>833</v>
      </c>
    </row>
    <row r="39" spans="1:9">
      <c r="A39" s="3" t="s">
        <v>176</v>
      </c>
      <c r="B39" s="5" t="n">
        <v>1048</v>
      </c>
      <c r="F39" s="5" t="n">
        <v>1048</v>
      </c>
    </row>
    <row r="40" spans="1:9">
      <c r="A40" s="3" t="s">
        <v>184</v>
      </c>
      <c r="B40" s="4" t="n">
        <v>989806</v>
      </c>
      <c r="C40" s="4" t="n">
        <v>-25866</v>
      </c>
      <c r="D40" s="4" t="n">
        <v>56857</v>
      </c>
      <c r="E40" s="4" t="n">
        <v>954527</v>
      </c>
      <c r="F40" s="4" t="n">
        <v>355</v>
      </c>
      <c r="G40" s="4" t="n">
        <v>3182</v>
      </c>
      <c r="H40" s="4" t="n">
        <v>703</v>
      </c>
      <c r="I40" s="4" t="n">
        <v>48</v>
      </c>
    </row>
    <row r="41" spans="1:9">
      <c r="A41" s="3" t="s">
        <v>185</v>
      </c>
      <c r="C41" s="5" t="n">
        <v>26366</v>
      </c>
      <c r="H41" s="5" t="n">
        <v>70261</v>
      </c>
      <c r="I41" s="5" t="n">
        <v>4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6</v>
      </c>
    </row>
    <row r="3" spans="1:3">
      <c r="A3" s="6" t="s">
        <v>550</v>
      </c>
    </row>
    <row r="4" spans="1:3">
      <c r="A4" s="3" t="s">
        <v>551</v>
      </c>
      <c r="B4" s="4" t="n">
        <v>2554</v>
      </c>
      <c r="C4" s="4" t="n">
        <v>6090</v>
      </c>
    </row>
    <row r="5" spans="1:3">
      <c r="A5" s="3" t="s">
        <v>552</v>
      </c>
      <c r="B5" s="5" t="n">
        <v>217</v>
      </c>
      <c r="C5" s="5" t="n">
        <v>0</v>
      </c>
    </row>
    <row r="6" spans="1:3">
      <c r="A6" s="3" t="s">
        <v>553</v>
      </c>
      <c r="B6" s="5" t="n">
        <v>2337</v>
      </c>
      <c r="C6" s="5" t="n">
        <v>6090</v>
      </c>
    </row>
    <row r="7" spans="1:3">
      <c r="A7" s="3" t="s">
        <v>554</v>
      </c>
      <c r="B7" s="5" t="n">
        <v>1696</v>
      </c>
      <c r="C7" s="5" t="n">
        <v>3536</v>
      </c>
    </row>
    <row r="8" spans="1:3">
      <c r="A8" s="3" t="s">
        <v>94</v>
      </c>
      <c r="B8" s="5" t="n">
        <v>641</v>
      </c>
      <c r="C8" s="5" t="n">
        <v>2554</v>
      </c>
    </row>
    <row r="9" spans="1:3">
      <c r="A9" s="3" t="s">
        <v>555</v>
      </c>
    </row>
    <row r="10" spans="1:3">
      <c r="A10" s="6" t="s">
        <v>550</v>
      </c>
    </row>
    <row r="11" spans="1:3">
      <c r="A11" s="3" t="s">
        <v>551</v>
      </c>
      <c r="B11" s="4" t="n">
        <v>1500</v>
      </c>
      <c r="C11" s="5" t="n">
        <v>4500</v>
      </c>
    </row>
    <row r="12" spans="1:3">
      <c r="A12" s="3" t="s">
        <v>556</v>
      </c>
      <c r="B12" s="3" t="s">
        <v>557</v>
      </c>
    </row>
    <row r="13" spans="1:3">
      <c r="A13" s="3" t="s">
        <v>558</v>
      </c>
      <c r="B13" s="4" t="n">
        <v>250</v>
      </c>
    </row>
    <row r="14" spans="1:3">
      <c r="A14" s="3" t="s">
        <v>559</v>
      </c>
    </row>
    <row r="15" spans="1:3">
      <c r="A15" s="6" t="s">
        <v>550</v>
      </c>
    </row>
    <row r="16" spans="1:3">
      <c r="A16" s="3" t="s">
        <v>551</v>
      </c>
      <c r="B16" s="4" t="n">
        <v>0</v>
      </c>
      <c r="C16" s="5" t="n">
        <v>250</v>
      </c>
    </row>
    <row r="17" spans="1:3">
      <c r="A17" s="3" t="s">
        <v>556</v>
      </c>
      <c r="B17" s="3" t="s">
        <v>560</v>
      </c>
    </row>
    <row r="18" spans="1:3">
      <c r="A18" s="3" t="s">
        <v>558</v>
      </c>
      <c r="B18" s="4" t="n">
        <v>125</v>
      </c>
    </row>
    <row r="19" spans="1:3">
      <c r="A19" s="3" t="s">
        <v>561</v>
      </c>
    </row>
    <row r="20" spans="1:3">
      <c r="A20" s="6" t="s">
        <v>550</v>
      </c>
    </row>
    <row r="21" spans="1:3">
      <c r="A21" s="3" t="s">
        <v>551</v>
      </c>
      <c r="B21" s="4" t="n">
        <v>1054</v>
      </c>
      <c r="C21" s="4" t="n">
        <v>1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6</v>
      </c>
    </row>
    <row r="2" spans="1:3">
      <c r="A2" s="6" t="s">
        <v>243</v>
      </c>
    </row>
    <row r="3" spans="1:3">
      <c r="A3" s="3" t="s">
        <v>528</v>
      </c>
      <c r="B3" s="4" t="n">
        <v>1696</v>
      </c>
    </row>
    <row r="4" spans="1:3">
      <c r="A4" s="3" t="s">
        <v>529</v>
      </c>
      <c r="B4" s="5" t="n">
        <v>205</v>
      </c>
    </row>
    <row r="5" spans="1:3">
      <c r="A5" s="3" t="s">
        <v>530</v>
      </c>
      <c r="B5" s="5" t="n">
        <v>215</v>
      </c>
    </row>
    <row r="6" spans="1:3">
      <c r="A6" s="3" t="s">
        <v>531</v>
      </c>
      <c r="B6" s="5" t="n">
        <v>224</v>
      </c>
    </row>
    <row r="7" spans="1:3">
      <c r="A7" s="3" t="s">
        <v>532</v>
      </c>
      <c r="B7" s="5" t="n">
        <v>214</v>
      </c>
    </row>
    <row r="8" spans="1:3">
      <c r="A8" s="3" t="s">
        <v>553</v>
      </c>
      <c r="B8" s="4" t="n">
        <v>2554</v>
      </c>
      <c r="C8" s="4" t="n">
        <v>60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63</v>
      </c>
      <c r="B1" s="2" t="s">
        <v>564</v>
      </c>
      <c r="C1" s="2" t="s">
        <v>527</v>
      </c>
      <c r="D1" s="2" t="s">
        <v>565</v>
      </c>
      <c r="E1" s="2" t="s">
        <v>566</v>
      </c>
    </row>
    <row r="2" spans="1:5">
      <c r="A2" s="6" t="s">
        <v>550</v>
      </c>
    </row>
    <row r="3" spans="1:5">
      <c r="A3" s="3" t="s">
        <v>567</v>
      </c>
      <c r="C3" s="4" t="n">
        <v>644000</v>
      </c>
      <c r="D3" s="4" t="n">
        <v>265000</v>
      </c>
      <c r="E3" s="4" t="n">
        <v>318000</v>
      </c>
    </row>
    <row r="4" spans="1:5">
      <c r="A4" s="3" t="s">
        <v>568</v>
      </c>
      <c r="C4" s="5" t="n">
        <v>0</v>
      </c>
      <c r="D4" s="5" t="n">
        <v>217000</v>
      </c>
      <c r="E4" s="4" t="n">
        <v>1100000</v>
      </c>
    </row>
    <row r="5" spans="1:5">
      <c r="A5" s="3" t="s">
        <v>569</v>
      </c>
      <c r="C5" s="5" t="n">
        <v>2554000</v>
      </c>
      <c r="D5" s="4" t="n">
        <v>6090000</v>
      </c>
    </row>
    <row r="6" spans="1:5">
      <c r="A6" s="3" t="s">
        <v>570</v>
      </c>
      <c r="C6" s="4" t="n">
        <v>4200000</v>
      </c>
    </row>
    <row r="7" spans="1:5">
      <c r="A7" s="3" t="s">
        <v>571</v>
      </c>
    </row>
    <row r="8" spans="1:5">
      <c r="A8" s="6" t="s">
        <v>550</v>
      </c>
    </row>
    <row r="9" spans="1:5">
      <c r="A9" s="3" t="s">
        <v>572</v>
      </c>
      <c r="C9" s="11" t="n">
        <v>1.25</v>
      </c>
    </row>
    <row r="10" spans="1:5">
      <c r="A10" s="3" t="s">
        <v>573</v>
      </c>
      <c r="C10" s="4" t="n">
        <v>90000000</v>
      </c>
    </row>
    <row r="11" spans="1:5">
      <c r="A11" s="3" t="s">
        <v>574</v>
      </c>
      <c r="C11" s="3" t="s">
        <v>575</v>
      </c>
    </row>
    <row r="12" spans="1:5">
      <c r="A12" s="3" t="s">
        <v>576</v>
      </c>
      <c r="C12" s="3" t="s">
        <v>396</v>
      </c>
    </row>
    <row r="13" spans="1:5">
      <c r="A13" s="3" t="s">
        <v>577</v>
      </c>
      <c r="C13" s="3" t="s">
        <v>578</v>
      </c>
    </row>
    <row r="14" spans="1:5">
      <c r="A14" s="3" t="s">
        <v>579</v>
      </c>
      <c r="C14" s="11" t="n">
        <v>1.25</v>
      </c>
    </row>
    <row r="15" spans="1:5">
      <c r="A15" s="3" t="s">
        <v>580</v>
      </c>
    </row>
    <row r="16" spans="1:5">
      <c r="A16" s="6" t="s">
        <v>550</v>
      </c>
    </row>
    <row r="17" spans="1:5">
      <c r="A17" s="3" t="s">
        <v>581</v>
      </c>
      <c r="C17" s="3" t="s">
        <v>470</v>
      </c>
    </row>
    <row r="18" spans="1:5">
      <c r="A18" s="3" t="s">
        <v>582</v>
      </c>
    </row>
    <row r="19" spans="1:5">
      <c r="A19" s="6" t="s">
        <v>550</v>
      </c>
    </row>
    <row r="20" spans="1:5">
      <c r="A20" s="3" t="s">
        <v>570</v>
      </c>
      <c r="C20" s="4" t="n">
        <v>3700000</v>
      </c>
    </row>
    <row r="21" spans="1:5">
      <c r="A21" s="3" t="s">
        <v>583</v>
      </c>
    </row>
    <row r="22" spans="1:5">
      <c r="A22" s="6" t="s">
        <v>550</v>
      </c>
    </row>
    <row r="23" spans="1:5">
      <c r="A23" s="3" t="s">
        <v>584</v>
      </c>
      <c r="B23" s="3" t="s">
        <v>418</v>
      </c>
    </row>
    <row r="24" spans="1:5">
      <c r="A24" s="3" t="s">
        <v>572</v>
      </c>
      <c r="B24" s="5" t="n">
        <v>2</v>
      </c>
    </row>
    <row r="25" spans="1:5">
      <c r="A25" s="3" t="s">
        <v>576</v>
      </c>
      <c r="C25" s="3" t="s">
        <v>396</v>
      </c>
    </row>
    <row r="26" spans="1:5">
      <c r="A26" s="3" t="s">
        <v>581</v>
      </c>
      <c r="B26" s="3" t="s">
        <v>470</v>
      </c>
    </row>
    <row r="27" spans="1:5">
      <c r="A27" s="3" t="s">
        <v>585</v>
      </c>
      <c r="B27" s="4" t="n">
        <v>100000000</v>
      </c>
    </row>
    <row r="28" spans="1:5">
      <c r="A28" s="3" t="s">
        <v>586</v>
      </c>
      <c r="B28" s="4" t="n">
        <v>125000000</v>
      </c>
    </row>
    <row r="29" spans="1:5">
      <c r="A29" s="3" t="s">
        <v>569</v>
      </c>
      <c r="C29" s="4" t="n">
        <v>0</v>
      </c>
    </row>
    <row r="30" spans="1:5">
      <c r="A30" s="3" t="s">
        <v>587</v>
      </c>
      <c r="B30" s="3" t="s">
        <v>588</v>
      </c>
    </row>
    <row r="31" spans="1:5">
      <c r="A31" s="3" t="s">
        <v>589</v>
      </c>
      <c r="B31" s="5" t="n">
        <v>2</v>
      </c>
    </row>
    <row r="32" spans="1:5">
      <c r="A32" s="3" t="s">
        <v>590</v>
      </c>
      <c r="B32" s="4" t="n">
        <v>100000000</v>
      </c>
    </row>
    <row r="33" spans="1:5">
      <c r="A33" s="3" t="s">
        <v>591</v>
      </c>
      <c r="B33" s="5" t="n">
        <v>75000000</v>
      </c>
    </row>
    <row r="34" spans="1:5">
      <c r="A34" s="3" t="s">
        <v>592</v>
      </c>
      <c r="B34" s="4" t="n">
        <v>20000000</v>
      </c>
    </row>
    <row r="35" spans="1:5">
      <c r="A35" s="3" t="s">
        <v>593</v>
      </c>
    </row>
    <row r="36" spans="1:5">
      <c r="A36" s="6" t="s">
        <v>550</v>
      </c>
    </row>
    <row r="37" spans="1:5">
      <c r="A37" s="3" t="s">
        <v>594</v>
      </c>
      <c r="B37" s="3" t="s">
        <v>595</v>
      </c>
    </row>
    <row r="38" spans="1:5">
      <c r="A38" s="3" t="s">
        <v>596</v>
      </c>
    </row>
    <row r="39" spans="1:5">
      <c r="A39" s="6" t="s">
        <v>550</v>
      </c>
    </row>
    <row r="40" spans="1:5">
      <c r="A40" s="3" t="s">
        <v>594</v>
      </c>
      <c r="B40" s="3" t="s">
        <v>597</v>
      </c>
    </row>
    <row r="41" spans="1:5">
      <c r="A41" s="3" t="s">
        <v>598</v>
      </c>
    </row>
    <row r="42" spans="1:5">
      <c r="A42" s="6" t="s">
        <v>550</v>
      </c>
    </row>
    <row r="43" spans="1:5">
      <c r="A43" s="3" t="s">
        <v>594</v>
      </c>
      <c r="B43" s="3" t="s">
        <v>599</v>
      </c>
    </row>
    <row r="44" spans="1:5">
      <c r="A44" s="3" t="s">
        <v>600</v>
      </c>
    </row>
    <row r="45" spans="1:5">
      <c r="A45" s="6" t="s">
        <v>550</v>
      </c>
    </row>
    <row r="46" spans="1:5">
      <c r="A46" s="3" t="s">
        <v>594</v>
      </c>
      <c r="B46" s="3" t="s">
        <v>597</v>
      </c>
    </row>
    <row r="47" spans="1:5">
      <c r="A47" s="3" t="s">
        <v>601</v>
      </c>
    </row>
    <row r="48" spans="1:5">
      <c r="A48" s="6" t="s">
        <v>550</v>
      </c>
    </row>
    <row r="49" spans="1:5">
      <c r="A49" s="3" t="s">
        <v>594</v>
      </c>
      <c r="B49" s="3" t="s">
        <v>602</v>
      </c>
    </row>
    <row r="50" spans="1:5">
      <c r="A50" s="3" t="s">
        <v>603</v>
      </c>
    </row>
    <row r="51" spans="1:5">
      <c r="A51" s="6" t="s">
        <v>550</v>
      </c>
    </row>
    <row r="52" spans="1:5">
      <c r="A52" s="3" t="s">
        <v>594</v>
      </c>
      <c r="B52" s="3" t="s">
        <v>6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s>
  <sheetData>
    <row r="1" spans="1:4">
      <c r="A1" s="1" t="s">
        <v>605</v>
      </c>
      <c r="B1" s="2" t="s">
        <v>1</v>
      </c>
    </row>
    <row r="2" spans="1:4">
      <c r="B2" s="2" t="s">
        <v>2</v>
      </c>
      <c r="C2" s="2" t="s">
        <v>66</v>
      </c>
      <c r="D2" s="2" t="s">
        <v>118</v>
      </c>
    </row>
    <row r="3" spans="1:4">
      <c r="A3" s="6" t="s">
        <v>606</v>
      </c>
    </row>
    <row r="4" spans="1:4">
      <c r="A4" s="3" t="s">
        <v>607</v>
      </c>
      <c r="B4" s="4" t="n">
        <v>225000</v>
      </c>
    </row>
    <row r="5" spans="1:4">
      <c r="A5" s="3" t="s">
        <v>608</v>
      </c>
      <c r="B5" s="5" t="n">
        <v>18100000</v>
      </c>
      <c r="C5" s="4" t="n">
        <v>16100000</v>
      </c>
      <c r="D5" s="4" t="n">
        <v>14000000</v>
      </c>
    </row>
    <row r="6" spans="1:4">
      <c r="A6" s="3" t="s">
        <v>609</v>
      </c>
      <c r="B6" s="4" t="n">
        <v>1100000</v>
      </c>
    </row>
    <row r="7" spans="1:4">
      <c r="A7" s="3" t="s">
        <v>610</v>
      </c>
      <c r="B7" s="3" t="s">
        <v>611</v>
      </c>
    </row>
    <row r="8" spans="1:4">
      <c r="A8" s="3" t="s">
        <v>612</v>
      </c>
      <c r="B8" s="4" t="n">
        <v>129000</v>
      </c>
      <c r="C8" s="5" t="n">
        <v>110000</v>
      </c>
      <c r="D8" s="5" t="n">
        <v>110000</v>
      </c>
    </row>
    <row r="9" spans="1:4">
      <c r="A9" s="3" t="s">
        <v>613</v>
      </c>
      <c r="B9" s="5" t="n">
        <v>1500000</v>
      </c>
      <c r="C9" s="5" t="n">
        <v>1500000</v>
      </c>
    </row>
    <row r="10" spans="1:4">
      <c r="A10" s="3" t="s">
        <v>614</v>
      </c>
      <c r="B10" s="5" t="n">
        <v>377000</v>
      </c>
      <c r="C10" s="5" t="n">
        <v>693000</v>
      </c>
      <c r="D10" s="5" t="n">
        <v>616000</v>
      </c>
    </row>
    <row r="11" spans="1:4">
      <c r="A11" s="3" t="s">
        <v>615</v>
      </c>
      <c r="B11" s="5" t="n">
        <v>2900000</v>
      </c>
      <c r="C11" s="5" t="n">
        <v>2300000</v>
      </c>
    </row>
    <row r="12" spans="1:4">
      <c r="A12" s="3" t="s">
        <v>616</v>
      </c>
    </row>
    <row r="13" spans="1:4">
      <c r="A13" s="6" t="s">
        <v>606</v>
      </c>
    </row>
    <row r="14" spans="1:4">
      <c r="A14" s="3" t="s">
        <v>612</v>
      </c>
      <c r="B14" s="5" t="n">
        <v>84000</v>
      </c>
      <c r="C14" s="5" t="n">
        <v>42000</v>
      </c>
    </row>
    <row r="15" spans="1:4">
      <c r="A15" s="3" t="s">
        <v>613</v>
      </c>
      <c r="B15" s="5" t="n">
        <v>3400000</v>
      </c>
      <c r="C15" s="5" t="n">
        <v>3100000</v>
      </c>
    </row>
    <row r="16" spans="1:4">
      <c r="A16" s="3" t="s">
        <v>617</v>
      </c>
      <c r="B16" s="4" t="n">
        <v>267000</v>
      </c>
      <c r="C16" s="4" t="n">
        <v>298000</v>
      </c>
      <c r="D16" s="4" t="n">
        <v>290000</v>
      </c>
    </row>
    <row r="17" spans="1:4">
      <c r="A17" s="3" t="s">
        <v>618</v>
      </c>
    </row>
    <row r="18" spans="1:4">
      <c r="A18" s="6" t="s">
        <v>606</v>
      </c>
    </row>
    <row r="19" spans="1:4">
      <c r="A19" s="3" t="s">
        <v>619</v>
      </c>
      <c r="B19" s="3" t="s">
        <v>620</v>
      </c>
      <c r="C19" s="3" t="s">
        <v>620</v>
      </c>
      <c r="D19" s="3" t="s">
        <v>620</v>
      </c>
    </row>
    <row r="20" spans="1:4">
      <c r="A20" s="3" t="s">
        <v>621</v>
      </c>
      <c r="B20" s="4" t="n">
        <v>3700000</v>
      </c>
      <c r="C20" s="4" t="n">
        <v>3300000</v>
      </c>
      <c r="D20" s="4" t="n">
        <v>3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4"/>
    <col customWidth="1" max="5" min="5" width="14"/>
    <col customWidth="1" max="6" min="6" width="14"/>
  </cols>
  <sheetData>
    <row r="1" spans="1:6">
      <c r="A1" s="1" t="s">
        <v>622</v>
      </c>
      <c r="B1" s="2" t="s">
        <v>623</v>
      </c>
      <c r="C1" s="2" t="s">
        <v>1</v>
      </c>
    </row>
    <row r="2" spans="1:6">
      <c r="B2" s="2" t="s">
        <v>624</v>
      </c>
      <c r="C2" s="2" t="s">
        <v>2</v>
      </c>
      <c r="D2" s="2" t="s">
        <v>66</v>
      </c>
      <c r="E2" s="2" t="s">
        <v>118</v>
      </c>
      <c r="F2" s="2" t="s">
        <v>625</v>
      </c>
    </row>
    <row r="3" spans="1:6">
      <c r="A3" s="6" t="s">
        <v>626</v>
      </c>
    </row>
    <row r="4" spans="1:6">
      <c r="A4" s="3" t="s">
        <v>627</v>
      </c>
      <c r="C4" s="5" t="n">
        <v>94189</v>
      </c>
      <c r="D4" s="5" t="n">
        <v>88965</v>
      </c>
    </row>
    <row r="5" spans="1:6">
      <c r="A5" s="3" t="s">
        <v>628</v>
      </c>
      <c r="C5" s="9" t="n">
        <v>3.6</v>
      </c>
      <c r="D5" s="9" t="n">
        <v>3.5</v>
      </c>
      <c r="E5" s="9" t="n">
        <v>3.4</v>
      </c>
    </row>
    <row r="6" spans="1:6">
      <c r="A6" s="3" t="s">
        <v>629</v>
      </c>
    </row>
    <row r="7" spans="1:6">
      <c r="A7" s="6" t="s">
        <v>626</v>
      </c>
    </row>
    <row r="8" spans="1:6">
      <c r="A8" s="3" t="s">
        <v>630</v>
      </c>
      <c r="F8" s="5" t="n">
        <v>1000000</v>
      </c>
    </row>
    <row r="9" spans="1:6">
      <c r="A9" s="3" t="s">
        <v>631</v>
      </c>
      <c r="C9" s="5" t="n">
        <v>336052</v>
      </c>
    </row>
    <row r="10" spans="1:6">
      <c r="A10" s="3" t="s">
        <v>627</v>
      </c>
      <c r="B10" s="5" t="n">
        <v>94189</v>
      </c>
    </row>
    <row r="11" spans="1:6">
      <c r="A11" s="3" t="s">
        <v>632</v>
      </c>
      <c r="C11" s="3" t="s">
        <v>423</v>
      </c>
    </row>
    <row r="12" spans="1:6">
      <c r="A12" s="3" t="s">
        <v>633</v>
      </c>
      <c r="C12" s="4" t="n">
        <v>6</v>
      </c>
      <c r="D12" s="9" t="n">
        <v>5.9</v>
      </c>
    </row>
    <row r="13" spans="1:6">
      <c r="A13" s="3" t="s">
        <v>634</v>
      </c>
      <c r="C13" s="3" t="s">
        <v>63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6</v>
      </c>
    </row>
    <row r="3" spans="1:3">
      <c r="A3" s="6" t="s">
        <v>637</v>
      </c>
    </row>
    <row r="4" spans="1:3">
      <c r="A4" s="3" t="s">
        <v>638</v>
      </c>
      <c r="B4" s="5" t="n">
        <v>241290</v>
      </c>
      <c r="C4" s="5" t="n">
        <v>247735</v>
      </c>
    </row>
    <row r="5" spans="1:3">
      <c r="A5" s="3" t="s">
        <v>639</v>
      </c>
      <c r="B5" s="5" t="n">
        <v>94189</v>
      </c>
      <c r="C5" s="5" t="n">
        <v>88965</v>
      </c>
    </row>
    <row r="6" spans="1:3">
      <c r="A6" s="3" t="s">
        <v>640</v>
      </c>
      <c r="B6" s="5" t="n">
        <v>-79918</v>
      </c>
      <c r="C6" s="5" t="n">
        <v>-85990</v>
      </c>
    </row>
    <row r="7" spans="1:3">
      <c r="A7" s="3" t="s">
        <v>641</v>
      </c>
      <c r="B7" s="5" t="n">
        <v>-7149</v>
      </c>
      <c r="C7" s="5" t="n">
        <v>-9420</v>
      </c>
    </row>
    <row r="8" spans="1:3">
      <c r="A8" s="3" t="s">
        <v>642</v>
      </c>
      <c r="B8" s="5" t="n">
        <v>248412</v>
      </c>
      <c r="C8" s="5" t="n">
        <v>241290</v>
      </c>
    </row>
    <row r="9" spans="1:3">
      <c r="A9" s="6" t="s">
        <v>643</v>
      </c>
    </row>
    <row r="10" spans="1:3">
      <c r="A10" s="3" t="s">
        <v>644</v>
      </c>
      <c r="B10" s="7" t="n">
        <v>42.3</v>
      </c>
      <c r="C10" s="7" t="n">
        <v>35.97</v>
      </c>
    </row>
    <row r="11" spans="1:3">
      <c r="A11" s="3" t="s">
        <v>645</v>
      </c>
      <c r="B11" s="11" t="n">
        <v>42.68</v>
      </c>
      <c r="C11" s="11" t="n">
        <v>43.81</v>
      </c>
    </row>
    <row r="12" spans="1:3">
      <c r="A12" s="3" t="s">
        <v>646</v>
      </c>
      <c r="B12" s="11" t="n">
        <v>48.84</v>
      </c>
      <c r="C12" s="11" t="n">
        <v>36.76</v>
      </c>
    </row>
    <row r="13" spans="1:3">
      <c r="A13" s="3" t="s">
        <v>647</v>
      </c>
      <c r="B13" s="5" t="n">
        <v>44</v>
      </c>
      <c r="C13" s="11" t="n">
        <v>42.43</v>
      </c>
    </row>
    <row r="14" spans="1:3">
      <c r="A14" s="3" t="s">
        <v>648</v>
      </c>
      <c r="B14" s="7" t="n">
        <v>43.2</v>
      </c>
      <c r="C14" s="7" t="n">
        <v>4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9</v>
      </c>
      <c r="B1" s="2" t="s">
        <v>1</v>
      </c>
    </row>
    <row r="2" spans="1:4">
      <c r="B2" s="2" t="s">
        <v>2</v>
      </c>
      <c r="C2" s="2" t="s">
        <v>66</v>
      </c>
      <c r="D2" s="2" t="s">
        <v>118</v>
      </c>
    </row>
    <row r="3" spans="1:4">
      <c r="A3" s="6" t="s">
        <v>650</v>
      </c>
    </row>
    <row r="4" spans="1:4">
      <c r="A4" s="3" t="s">
        <v>651</v>
      </c>
      <c r="B4" s="4" t="n">
        <v>8160</v>
      </c>
      <c r="C4" s="4" t="n">
        <v>18560</v>
      </c>
      <c r="D4" s="4" t="n">
        <v>-48030</v>
      </c>
    </row>
    <row r="5" spans="1:4">
      <c r="A5" s="3" t="s">
        <v>652</v>
      </c>
      <c r="B5" s="5" t="n">
        <v>1460</v>
      </c>
      <c r="C5" s="5" t="n">
        <v>6390</v>
      </c>
      <c r="D5" s="5" t="n">
        <v>-6670</v>
      </c>
    </row>
    <row r="6" spans="1:4">
      <c r="A6" s="3" t="s">
        <v>653</v>
      </c>
      <c r="B6" s="5" t="n">
        <v>9620</v>
      </c>
      <c r="C6" s="5" t="n">
        <v>24950</v>
      </c>
      <c r="D6" s="5" t="n">
        <v>-54700</v>
      </c>
    </row>
    <row r="7" spans="1:4">
      <c r="A7" s="6" t="s">
        <v>654</v>
      </c>
    </row>
    <row r="8" spans="1:4">
      <c r="A8" s="3" t="s">
        <v>655</v>
      </c>
      <c r="B8" s="5" t="n">
        <v>4843</v>
      </c>
      <c r="C8" s="5" t="n">
        <v>11038</v>
      </c>
      <c r="D8" s="5" t="n">
        <v>13076</v>
      </c>
    </row>
    <row r="9" spans="1:4">
      <c r="A9" s="3" t="s">
        <v>656</v>
      </c>
      <c r="B9" s="5" t="n">
        <v>0</v>
      </c>
      <c r="C9" s="5" t="n">
        <v>-42973</v>
      </c>
      <c r="D9" s="5" t="n">
        <v>0</v>
      </c>
    </row>
    <row r="10" spans="1:4">
      <c r="A10" s="3" t="s">
        <v>657</v>
      </c>
      <c r="B10" s="5" t="n">
        <v>1280</v>
      </c>
      <c r="C10" s="5" t="n">
        <v>-1874</v>
      </c>
      <c r="D10" s="5" t="n">
        <v>1757</v>
      </c>
    </row>
    <row r="11" spans="1:4">
      <c r="A11" s="3" t="s">
        <v>658</v>
      </c>
      <c r="B11" s="5" t="n">
        <v>6123</v>
      </c>
      <c r="C11" s="5" t="n">
        <v>-33809</v>
      </c>
      <c r="D11" s="5" t="n">
        <v>14833</v>
      </c>
    </row>
    <row r="12" spans="1:4">
      <c r="A12" s="3" t="s">
        <v>135</v>
      </c>
      <c r="B12" s="4" t="n">
        <v>15743</v>
      </c>
      <c r="C12" s="4" t="n">
        <v>-8859</v>
      </c>
      <c r="D12" s="4" t="n">
        <v>-398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6</v>
      </c>
    </row>
    <row r="2" spans="1:3">
      <c r="A2" s="6" t="s">
        <v>660</v>
      </c>
    </row>
    <row r="3" spans="1:3">
      <c r="A3" s="3" t="s">
        <v>462</v>
      </c>
      <c r="B3" s="4" t="n">
        <v>49275</v>
      </c>
      <c r="C3" s="4" t="n">
        <v>47899</v>
      </c>
    </row>
    <row r="4" spans="1:3">
      <c r="A4" s="3" t="s">
        <v>229</v>
      </c>
      <c r="B4" s="5" t="n">
        <v>27750</v>
      </c>
      <c r="C4" s="5" t="n">
        <v>25494</v>
      </c>
    </row>
    <row r="5" spans="1:3">
      <c r="A5" s="3" t="s">
        <v>661</v>
      </c>
      <c r="B5" s="5" t="n">
        <v>7609</v>
      </c>
      <c r="C5" s="5" t="n">
        <v>7996</v>
      </c>
    </row>
    <row r="6" spans="1:3">
      <c r="A6" s="3" t="s">
        <v>662</v>
      </c>
      <c r="B6" s="5" t="n">
        <v>324</v>
      </c>
      <c r="C6" s="5" t="n">
        <v>0</v>
      </c>
    </row>
    <row r="7" spans="1:3">
      <c r="A7" s="3" t="s">
        <v>73</v>
      </c>
      <c r="B7" s="5" t="n">
        <v>2596</v>
      </c>
      <c r="C7" s="5" t="n">
        <v>1616</v>
      </c>
    </row>
    <row r="8" spans="1:3">
      <c r="A8" s="3" t="s">
        <v>663</v>
      </c>
      <c r="B8" s="5" t="n">
        <v>87554</v>
      </c>
      <c r="C8" s="5" t="n">
        <v>83005</v>
      </c>
    </row>
    <row r="9" spans="1:3">
      <c r="A9" s="6" t="s">
        <v>664</v>
      </c>
    </row>
    <row r="10" spans="1:3">
      <c r="A10" s="3" t="s">
        <v>665</v>
      </c>
      <c r="B10" s="5" t="n">
        <v>2170</v>
      </c>
      <c r="C10" s="5" t="n">
        <v>3013</v>
      </c>
    </row>
    <row r="11" spans="1:3">
      <c r="A11" s="3" t="s">
        <v>666</v>
      </c>
      <c r="B11" s="5" t="n">
        <v>133</v>
      </c>
      <c r="C11" s="5" t="n">
        <v>566</v>
      </c>
    </row>
    <row r="12" spans="1:3">
      <c r="A12" s="3" t="s">
        <v>667</v>
      </c>
      <c r="B12" s="5" t="n">
        <v>0</v>
      </c>
      <c r="C12" s="5" t="n">
        <v>95</v>
      </c>
    </row>
    <row r="13" spans="1:3">
      <c r="A13" s="3" t="s">
        <v>73</v>
      </c>
      <c r="B13" s="5" t="n">
        <v>2654</v>
      </c>
      <c r="C13" s="5" t="n">
        <v>3276</v>
      </c>
    </row>
    <row r="14" spans="1:3">
      <c r="A14" s="3" t="s">
        <v>668</v>
      </c>
      <c r="B14" s="5" t="n">
        <v>4957</v>
      </c>
      <c r="C14" s="5" t="n">
        <v>6950</v>
      </c>
    </row>
    <row r="15" spans="1:3">
      <c r="A15" s="3" t="s">
        <v>669</v>
      </c>
      <c r="B15" s="4" t="n">
        <v>82597</v>
      </c>
      <c r="C15" s="4" t="n">
        <v>760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6</v>
      </c>
      <c r="D2" s="2" t="s">
        <v>118</v>
      </c>
    </row>
    <row r="3" spans="1:4">
      <c r="A3" s="6" t="s">
        <v>252</v>
      </c>
    </row>
    <row r="4" spans="1:4">
      <c r="A4" s="3" t="s">
        <v>671</v>
      </c>
      <c r="B4" s="4" t="n">
        <v>14694</v>
      </c>
      <c r="C4" s="4" t="n">
        <v>34105</v>
      </c>
      <c r="D4" s="4" t="n">
        <v>-39950</v>
      </c>
    </row>
    <row r="5" spans="1:4">
      <c r="A5" s="3" t="s">
        <v>672</v>
      </c>
      <c r="B5" s="5" t="n">
        <v>2164</v>
      </c>
      <c r="C5" s="5" t="n">
        <v>3200</v>
      </c>
      <c r="D5" s="5" t="n">
        <v>-3193</v>
      </c>
    </row>
    <row r="6" spans="1:4">
      <c r="A6" s="3" t="s">
        <v>673</v>
      </c>
      <c r="B6" s="5" t="n">
        <v>0</v>
      </c>
      <c r="C6" s="5" t="n">
        <v>-2545</v>
      </c>
      <c r="D6" s="5" t="n">
        <v>4095</v>
      </c>
    </row>
    <row r="7" spans="1:4">
      <c r="A7" s="3" t="s">
        <v>674</v>
      </c>
      <c r="B7" s="5" t="n">
        <v>0</v>
      </c>
      <c r="C7" s="5" t="n">
        <v>-42973</v>
      </c>
      <c r="D7" s="5" t="n">
        <v>0</v>
      </c>
    </row>
    <row r="8" spans="1:4">
      <c r="A8" s="3" t="s">
        <v>675</v>
      </c>
      <c r="B8" s="5" t="n">
        <v>-197</v>
      </c>
      <c r="C8" s="5" t="n">
        <v>-101</v>
      </c>
      <c r="D8" s="5" t="n">
        <v>-206</v>
      </c>
    </row>
    <row r="9" spans="1:4">
      <c r="A9" s="3" t="s">
        <v>132</v>
      </c>
      <c r="B9" s="5" t="n">
        <v>-918</v>
      </c>
      <c r="C9" s="5" t="n">
        <v>-545</v>
      </c>
      <c r="D9" s="5" t="n">
        <v>-613</v>
      </c>
    </row>
    <row r="10" spans="1:4">
      <c r="A10" s="3" t="s">
        <v>135</v>
      </c>
      <c r="B10" s="4" t="n">
        <v>15743</v>
      </c>
      <c r="C10" s="4" t="n">
        <v>-8859</v>
      </c>
      <c r="D10" s="4" t="n">
        <v>-398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76</v>
      </c>
      <c r="B1" s="2" t="s">
        <v>436</v>
      </c>
      <c r="C1" s="2" t="s">
        <v>1</v>
      </c>
    </row>
    <row r="2" spans="1:5">
      <c r="B2" s="2" t="s">
        <v>66</v>
      </c>
      <c r="C2" s="2" t="s">
        <v>2</v>
      </c>
      <c r="D2" s="2" t="s">
        <v>66</v>
      </c>
      <c r="E2" s="2" t="s">
        <v>118</v>
      </c>
    </row>
    <row r="3" spans="1:5">
      <c r="A3" s="6" t="s">
        <v>252</v>
      </c>
    </row>
    <row r="4" spans="1:5">
      <c r="A4" s="3" t="s">
        <v>677</v>
      </c>
      <c r="B4" s="4" t="n">
        <v>8000</v>
      </c>
      <c r="D4" s="4" t="n">
        <v>43000</v>
      </c>
    </row>
    <row r="5" spans="1:5">
      <c r="A5" s="3" t="s">
        <v>678</v>
      </c>
      <c r="C5" s="4" t="n">
        <v>36500</v>
      </c>
      <c r="D5" s="5" t="n">
        <v>2100</v>
      </c>
      <c r="E5" s="4" t="n">
        <v>3700</v>
      </c>
    </row>
    <row r="6" spans="1:5">
      <c r="A6" s="3" t="s">
        <v>679</v>
      </c>
      <c r="C6" s="5" t="n">
        <v>418</v>
      </c>
      <c r="D6" s="5" t="n">
        <v>47200</v>
      </c>
      <c r="E6" s="4" t="n">
        <v>17600</v>
      </c>
    </row>
    <row r="7" spans="1:5">
      <c r="A7" s="3" t="s">
        <v>680</v>
      </c>
      <c r="B7" s="4" t="n">
        <v>0</v>
      </c>
      <c r="C7" s="4" t="n">
        <v>0</v>
      </c>
      <c r="D7" s="4"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6</v>
      </c>
      <c r="D2" s="2" t="s">
        <v>118</v>
      </c>
    </row>
    <row r="3" spans="1:4">
      <c r="A3" s="6" t="s">
        <v>187</v>
      </c>
    </row>
    <row r="4" spans="1:4">
      <c r="A4" s="3" t="s">
        <v>147</v>
      </c>
      <c r="B4" s="4" t="n">
        <v>55062</v>
      </c>
      <c r="C4" s="4" t="n">
        <v>126196</v>
      </c>
      <c r="D4" s="4" t="n">
        <v>-74427</v>
      </c>
    </row>
    <row r="5" spans="1:4">
      <c r="A5" s="6" t="s">
        <v>188</v>
      </c>
    </row>
    <row r="6" spans="1:4">
      <c r="A6" s="3" t="s">
        <v>189</v>
      </c>
      <c r="B6" s="5" t="n">
        <v>54650</v>
      </c>
      <c r="C6" s="5" t="n">
        <v>54026</v>
      </c>
      <c r="D6" s="5" t="n">
        <v>49113</v>
      </c>
    </row>
    <row r="7" spans="1:4">
      <c r="A7" s="3" t="s">
        <v>190</v>
      </c>
      <c r="B7" s="5" t="n">
        <v>6123</v>
      </c>
      <c r="C7" s="5" t="n">
        <v>-33809</v>
      </c>
      <c r="D7" s="5" t="n">
        <v>14833</v>
      </c>
    </row>
    <row r="8" spans="1:4">
      <c r="A8" s="3" t="s">
        <v>131</v>
      </c>
      <c r="B8" s="5" t="n">
        <v>-4776</v>
      </c>
      <c r="C8" s="5" t="n">
        <v>-3517</v>
      </c>
      <c r="D8" s="5" t="n">
        <v>-1390</v>
      </c>
    </row>
    <row r="9" spans="1:4">
      <c r="A9" s="3" t="s">
        <v>191</v>
      </c>
      <c r="B9" s="5" t="n">
        <v>33</v>
      </c>
      <c r="C9" s="5" t="n">
        <v>472</v>
      </c>
      <c r="D9" s="5" t="n">
        <v>3664</v>
      </c>
    </row>
    <row r="10" spans="1:4">
      <c r="A10" s="3" t="s">
        <v>192</v>
      </c>
      <c r="B10" s="5" t="n">
        <v>3619</v>
      </c>
      <c r="C10" s="5" t="n">
        <v>3467</v>
      </c>
      <c r="D10" s="5" t="n">
        <v>3427</v>
      </c>
    </row>
    <row r="11" spans="1:4">
      <c r="A11" s="3" t="s">
        <v>193</v>
      </c>
      <c r="B11" s="5" t="n">
        <v>962</v>
      </c>
      <c r="C11" s="5" t="n">
        <v>1680</v>
      </c>
      <c r="D11" s="5" t="n">
        <v>3398</v>
      </c>
    </row>
    <row r="12" spans="1:4">
      <c r="A12" s="3" t="s">
        <v>73</v>
      </c>
      <c r="B12" s="5" t="n">
        <v>23</v>
      </c>
      <c r="C12" s="5" t="n">
        <v>71</v>
      </c>
      <c r="D12" s="5" t="n">
        <v>-209</v>
      </c>
    </row>
    <row r="13" spans="1:4">
      <c r="A13" s="6" t="s">
        <v>194</v>
      </c>
    </row>
    <row r="14" spans="1:4">
      <c r="A14" s="3" t="s">
        <v>195</v>
      </c>
      <c r="B14" s="5" t="n">
        <v>16011</v>
      </c>
      <c r="C14" s="5" t="n">
        <v>31403</v>
      </c>
      <c r="D14" s="5" t="n">
        <v>-37222</v>
      </c>
    </row>
    <row r="15" spans="1:4">
      <c r="A15" s="3" t="s">
        <v>196</v>
      </c>
      <c r="B15" s="5" t="n">
        <v>-2285</v>
      </c>
      <c r="C15" s="5" t="n">
        <v>-7952</v>
      </c>
      <c r="D15" s="5" t="n">
        <v>2386</v>
      </c>
    </row>
    <row r="16" spans="1:4">
      <c r="A16" s="3" t="s">
        <v>197</v>
      </c>
      <c r="B16" s="5" t="n">
        <v>-14338</v>
      </c>
      <c r="C16" s="5" t="n">
        <v>28378</v>
      </c>
      <c r="D16" s="5" t="n">
        <v>-9491</v>
      </c>
    </row>
    <row r="17" spans="1:4">
      <c r="A17" s="3" t="s">
        <v>198</v>
      </c>
      <c r="B17" s="5" t="n">
        <v>115085</v>
      </c>
      <c r="C17" s="5" t="n">
        <v>200415</v>
      </c>
      <c r="D17" s="5" t="n">
        <v>-45918</v>
      </c>
    </row>
    <row r="18" spans="1:4">
      <c r="A18" s="6" t="s">
        <v>199</v>
      </c>
    </row>
    <row r="19" spans="1:4">
      <c r="A19" s="3" t="s">
        <v>200</v>
      </c>
      <c r="B19" s="5" t="n">
        <v>-176951</v>
      </c>
      <c r="C19" s="5" t="n">
        <v>-275287</v>
      </c>
      <c r="D19" s="5" t="n">
        <v>-29849</v>
      </c>
    </row>
    <row r="20" spans="1:4">
      <c r="A20" s="3" t="s">
        <v>201</v>
      </c>
      <c r="B20" s="5" t="n">
        <v>209806</v>
      </c>
      <c r="C20" s="5" t="n">
        <v>127664</v>
      </c>
      <c r="D20" s="5" t="n">
        <v>248292</v>
      </c>
    </row>
    <row r="21" spans="1:4">
      <c r="A21" s="3" t="s">
        <v>202</v>
      </c>
      <c r="B21" s="5" t="n">
        <v>-17889</v>
      </c>
      <c r="C21" s="5" t="n">
        <v>0</v>
      </c>
      <c r="D21" s="5" t="n">
        <v>-85822</v>
      </c>
    </row>
    <row r="22" spans="1:4">
      <c r="A22" s="3" t="s">
        <v>203</v>
      </c>
      <c r="B22" s="5" t="n">
        <v>-4273</v>
      </c>
      <c r="C22" s="5" t="n">
        <v>-4100</v>
      </c>
      <c r="D22" s="5" t="n">
        <v>-19900</v>
      </c>
    </row>
    <row r="23" spans="1:4">
      <c r="A23" s="3" t="s">
        <v>204</v>
      </c>
      <c r="B23" s="5" t="n">
        <v>7904</v>
      </c>
      <c r="C23" s="5" t="n">
        <v>6581</v>
      </c>
      <c r="D23" s="5" t="n">
        <v>6586</v>
      </c>
    </row>
    <row r="24" spans="1:4">
      <c r="A24" s="3" t="s">
        <v>205</v>
      </c>
      <c r="B24" s="5" t="n">
        <v>-67989</v>
      </c>
      <c r="C24" s="5" t="n">
        <v>-19671</v>
      </c>
      <c r="D24" s="5" t="n">
        <v>-66657</v>
      </c>
    </row>
    <row r="25" spans="1:4">
      <c r="A25" s="3" t="s">
        <v>206</v>
      </c>
      <c r="B25" s="5" t="n">
        <v>1575</v>
      </c>
      <c r="C25" s="5" t="n">
        <v>963</v>
      </c>
      <c r="D25" s="5" t="n">
        <v>84</v>
      </c>
    </row>
    <row r="26" spans="1:4">
      <c r="A26" s="3" t="s">
        <v>207</v>
      </c>
      <c r="B26" s="5" t="n">
        <v>-47817</v>
      </c>
      <c r="C26" s="5" t="n">
        <v>-163850</v>
      </c>
      <c r="D26" s="5" t="n">
        <v>52734</v>
      </c>
    </row>
    <row r="27" spans="1:4">
      <c r="A27" s="6" t="s">
        <v>208</v>
      </c>
    </row>
    <row r="28" spans="1:4">
      <c r="A28" s="3" t="s">
        <v>209</v>
      </c>
      <c r="B28" s="5" t="n">
        <v>-3754</v>
      </c>
      <c r="C28" s="5" t="n">
        <v>-4849</v>
      </c>
      <c r="D28" s="5" t="n">
        <v>-16510</v>
      </c>
    </row>
    <row r="29" spans="1:4">
      <c r="A29" s="3" t="s">
        <v>210</v>
      </c>
      <c r="B29" s="5" t="n">
        <v>0</v>
      </c>
      <c r="C29" s="5" t="n">
        <v>-279</v>
      </c>
      <c r="D29" s="5" t="n">
        <v>73</v>
      </c>
    </row>
    <row r="30" spans="1:4">
      <c r="A30" s="3" t="s">
        <v>211</v>
      </c>
      <c r="B30" s="5" t="n">
        <v>-985</v>
      </c>
      <c r="C30" s="5" t="n">
        <v>-1128</v>
      </c>
      <c r="D30" s="5" t="n">
        <v>-1715</v>
      </c>
    </row>
    <row r="31" spans="1:4">
      <c r="A31" s="3" t="s">
        <v>212</v>
      </c>
      <c r="B31" s="5" t="n">
        <v>-41713</v>
      </c>
      <c r="C31" s="5" t="n">
        <v>0</v>
      </c>
      <c r="D31" s="5" t="n">
        <v>0</v>
      </c>
    </row>
    <row r="32" spans="1:4">
      <c r="A32" s="3" t="s">
        <v>213</v>
      </c>
      <c r="B32" s="5" t="n">
        <v>-46452</v>
      </c>
      <c r="C32" s="5" t="n">
        <v>-5698</v>
      </c>
      <c r="D32" s="5" t="n">
        <v>-18298</v>
      </c>
    </row>
    <row r="33" spans="1:4">
      <c r="A33" s="3" t="s">
        <v>214</v>
      </c>
      <c r="B33" s="5" t="n">
        <v>20816</v>
      </c>
      <c r="C33" s="5" t="n">
        <v>30867</v>
      </c>
      <c r="D33" s="5" t="n">
        <v>-11482</v>
      </c>
    </row>
    <row r="34" spans="1:4">
      <c r="A34" s="3" t="s">
        <v>215</v>
      </c>
      <c r="B34" s="5" t="n">
        <v>48431</v>
      </c>
      <c r="C34" s="5" t="n">
        <v>17564</v>
      </c>
      <c r="D34" s="5" t="n">
        <v>29046</v>
      </c>
    </row>
    <row r="35" spans="1:4">
      <c r="A35" s="3" t="s">
        <v>216</v>
      </c>
      <c r="B35" s="5" t="n">
        <v>69247</v>
      </c>
      <c r="C35" s="5" t="n">
        <v>48431</v>
      </c>
      <c r="D35" s="5" t="n">
        <v>17564</v>
      </c>
    </row>
    <row r="36" spans="1:4">
      <c r="A36" s="6" t="s">
        <v>217</v>
      </c>
    </row>
    <row r="37" spans="1:4">
      <c r="A37" s="3" t="s">
        <v>218</v>
      </c>
      <c r="B37" s="5" t="n">
        <v>36312</v>
      </c>
      <c r="C37" s="5" t="n">
        <v>-45101</v>
      </c>
      <c r="D37" s="5" t="n">
        <v>-15233</v>
      </c>
    </row>
    <row r="38" spans="1:4">
      <c r="A38" s="3" t="s">
        <v>219</v>
      </c>
      <c r="B38" s="4" t="n">
        <v>644</v>
      </c>
      <c r="C38" s="4" t="n">
        <v>265</v>
      </c>
      <c r="D38" s="4" t="n">
        <v>3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81</v>
      </c>
      <c r="B1" s="2" t="s">
        <v>682</v>
      </c>
      <c r="C1" s="2" t="s">
        <v>4</v>
      </c>
      <c r="D1" s="2" t="s">
        <v>440</v>
      </c>
      <c r="E1" s="2" t="s">
        <v>2</v>
      </c>
    </row>
    <row r="2" spans="1:5">
      <c r="A2" s="6" t="s">
        <v>683</v>
      </c>
    </row>
    <row r="3" spans="1:5">
      <c r="A3" s="3" t="s">
        <v>570</v>
      </c>
      <c r="E3" s="9" t="n">
        <v>4.2</v>
      </c>
    </row>
    <row r="4" spans="1:5">
      <c r="A4" s="3" t="s">
        <v>684</v>
      </c>
      <c r="B4" s="9" t="n">
        <v>80.8</v>
      </c>
      <c r="C4" s="9" t="n">
        <v>2.3</v>
      </c>
      <c r="D4" s="9" t="n">
        <v>80.8</v>
      </c>
    </row>
    <row r="5" spans="1:5">
      <c r="A5" s="3" t="s">
        <v>582</v>
      </c>
    </row>
    <row r="6" spans="1:5">
      <c r="A6" s="6" t="s">
        <v>683</v>
      </c>
    </row>
    <row r="7" spans="1:5">
      <c r="A7" s="3" t="s">
        <v>570</v>
      </c>
      <c r="E7" s="9"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685</v>
      </c>
      <c r="B1" s="2" t="s">
        <v>686</v>
      </c>
    </row>
    <row r="2" spans="1:2">
      <c r="A2" s="6" t="s">
        <v>687</v>
      </c>
    </row>
    <row r="3" spans="1:2">
      <c r="A3" s="3" t="s">
        <v>688</v>
      </c>
      <c r="B3" s="5" t="n">
        <v>2</v>
      </c>
    </row>
    <row r="4" spans="1:2">
      <c r="A4" s="3" t="s">
        <v>689</v>
      </c>
      <c r="B4" s="5" t="n">
        <v>4600000</v>
      </c>
    </row>
    <row r="5" spans="1:2">
      <c r="A5" s="3" t="s">
        <v>62</v>
      </c>
    </row>
    <row r="6" spans="1:2">
      <c r="A6" s="6" t="s">
        <v>687</v>
      </c>
    </row>
    <row r="7" spans="1:2">
      <c r="A7" s="3" t="s">
        <v>690</v>
      </c>
      <c r="B7" s="5" t="n">
        <v>1</v>
      </c>
    </row>
    <row r="8" spans="1:2">
      <c r="A8" s="3" t="s">
        <v>691</v>
      </c>
      <c r="B8" s="5" t="n">
        <v>1</v>
      </c>
    </row>
    <row r="9" spans="1:2">
      <c r="A9" s="3" t="s">
        <v>64</v>
      </c>
    </row>
    <row r="10" spans="1:2">
      <c r="A10" s="6" t="s">
        <v>687</v>
      </c>
    </row>
    <row r="11" spans="1:2">
      <c r="A11" s="3" t="s">
        <v>690</v>
      </c>
      <c r="B11" s="5" t="n">
        <v>10</v>
      </c>
    </row>
    <row r="12" spans="1:2">
      <c r="A12" s="3" t="s">
        <v>689</v>
      </c>
      <c r="B12" s="5" t="n">
        <v>4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92</v>
      </c>
      <c r="B1" s="2" t="s">
        <v>527</v>
      </c>
    </row>
    <row r="2" spans="1:2">
      <c r="A2" s="6" t="s">
        <v>261</v>
      </c>
    </row>
    <row r="3" spans="1:2">
      <c r="A3" s="3" t="s">
        <v>693</v>
      </c>
      <c r="B3" s="4"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6</v>
      </c>
    </row>
    <row r="2" spans="1:3">
      <c r="A2" s="6" t="s">
        <v>695</v>
      </c>
    </row>
    <row r="3" spans="1:3">
      <c r="A3" s="3" t="s">
        <v>696</v>
      </c>
      <c r="B3" s="4" t="n">
        <v>2337</v>
      </c>
      <c r="C3" s="4" t="n">
        <v>6090</v>
      </c>
    </row>
    <row r="4" spans="1:3">
      <c r="A4" s="3" t="s">
        <v>697</v>
      </c>
      <c r="B4" s="5" t="n">
        <v>2249</v>
      </c>
      <c r="C4" s="5" t="n">
        <v>5903</v>
      </c>
    </row>
    <row r="5" spans="1:3">
      <c r="A5" s="3" t="s">
        <v>698</v>
      </c>
    </row>
    <row r="6" spans="1:3">
      <c r="A6" s="6" t="s">
        <v>695</v>
      </c>
    </row>
    <row r="7" spans="1:3">
      <c r="A7" s="3" t="s">
        <v>696</v>
      </c>
      <c r="B7" s="5" t="n">
        <v>1283</v>
      </c>
      <c r="C7" s="5" t="n">
        <v>4750</v>
      </c>
    </row>
    <row r="8" spans="1:3">
      <c r="A8" s="3" t="s">
        <v>697</v>
      </c>
      <c r="B8" s="5" t="n">
        <v>1309</v>
      </c>
      <c r="C8" s="5" t="n">
        <v>4732</v>
      </c>
    </row>
    <row r="9" spans="1:3">
      <c r="A9" s="3" t="s">
        <v>699</v>
      </c>
    </row>
    <row r="10" spans="1:3">
      <c r="A10" s="6" t="s">
        <v>695</v>
      </c>
    </row>
    <row r="11" spans="1:3">
      <c r="A11" s="3" t="s">
        <v>696</v>
      </c>
      <c r="B11" s="5" t="n">
        <v>1054</v>
      </c>
      <c r="C11" s="5" t="n">
        <v>1340</v>
      </c>
    </row>
    <row r="12" spans="1:3">
      <c r="A12" s="3" t="s">
        <v>697</v>
      </c>
      <c r="B12" s="4" t="n">
        <v>940</v>
      </c>
      <c r="C12" s="4" t="n">
        <v>11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6</v>
      </c>
    </row>
    <row r="2" spans="1:3">
      <c r="A2" s="6" t="s">
        <v>701</v>
      </c>
    </row>
    <row r="3" spans="1:3">
      <c r="A3" s="3" t="s">
        <v>702</v>
      </c>
      <c r="B3" s="4" t="n">
        <v>253538</v>
      </c>
      <c r="C3" s="4" t="n">
        <v>285657</v>
      </c>
    </row>
    <row r="4" spans="1:3">
      <c r="A4" s="3" t="s">
        <v>703</v>
      </c>
    </row>
    <row r="5" spans="1:3">
      <c r="A5" s="6" t="s">
        <v>701</v>
      </c>
    </row>
    <row r="6" spans="1:3">
      <c r="A6" s="3" t="s">
        <v>702</v>
      </c>
      <c r="B6" s="5" t="n">
        <v>3357</v>
      </c>
      <c r="C6" s="5" t="n">
        <v>3071</v>
      </c>
    </row>
    <row r="7" spans="1:3">
      <c r="A7" s="3" t="s">
        <v>704</v>
      </c>
    </row>
    <row r="8" spans="1:3">
      <c r="A8" s="6" t="s">
        <v>701</v>
      </c>
    </row>
    <row r="9" spans="1:3">
      <c r="A9" s="3" t="s">
        <v>702</v>
      </c>
      <c r="B9" s="5" t="n">
        <v>250181</v>
      </c>
      <c r="C9" s="5" t="n">
        <v>282586</v>
      </c>
    </row>
    <row r="10" spans="1:3">
      <c r="A10" s="3" t="s">
        <v>705</v>
      </c>
    </row>
    <row r="11" spans="1:3">
      <c r="A11" s="6" t="s">
        <v>701</v>
      </c>
    </row>
    <row r="12" spans="1:3">
      <c r="A12" s="3" t="s">
        <v>702</v>
      </c>
      <c r="B12" s="5" t="n">
        <v>0</v>
      </c>
      <c r="C12" s="5" t="n">
        <v>0</v>
      </c>
    </row>
    <row r="13" spans="1:3">
      <c r="A13" s="3" t="s">
        <v>706</v>
      </c>
    </row>
    <row r="14" spans="1:3">
      <c r="A14" s="6" t="s">
        <v>701</v>
      </c>
    </row>
    <row r="15" spans="1:3">
      <c r="A15" s="3" t="s">
        <v>702</v>
      </c>
      <c r="B15" s="5" t="n">
        <v>30974</v>
      </c>
      <c r="C15" s="5" t="n">
        <v>23817</v>
      </c>
    </row>
    <row r="16" spans="1:3">
      <c r="A16" s="3" t="s">
        <v>707</v>
      </c>
    </row>
    <row r="17" spans="1:3">
      <c r="A17" s="6" t="s">
        <v>701</v>
      </c>
    </row>
    <row r="18" spans="1:3">
      <c r="A18" s="3" t="s">
        <v>702</v>
      </c>
      <c r="B18" s="5" t="n">
        <v>0</v>
      </c>
      <c r="C18" s="5" t="n">
        <v>0</v>
      </c>
    </row>
    <row r="19" spans="1:3">
      <c r="A19" s="3" t="s">
        <v>708</v>
      </c>
    </row>
    <row r="20" spans="1:3">
      <c r="A20" s="6" t="s">
        <v>701</v>
      </c>
    </row>
    <row r="21" spans="1:3">
      <c r="A21" s="3" t="s">
        <v>702</v>
      </c>
      <c r="B21" s="5" t="n">
        <v>30974</v>
      </c>
      <c r="C21" s="5" t="n">
        <v>23817</v>
      </c>
    </row>
    <row r="22" spans="1:3">
      <c r="A22" s="3" t="s">
        <v>709</v>
      </c>
    </row>
    <row r="23" spans="1:3">
      <c r="A23" s="6" t="s">
        <v>701</v>
      </c>
    </row>
    <row r="24" spans="1:3">
      <c r="A24" s="3" t="s">
        <v>702</v>
      </c>
      <c r="B24" s="5" t="n">
        <v>0</v>
      </c>
      <c r="C24" s="5" t="n">
        <v>0</v>
      </c>
    </row>
    <row r="25" spans="1:3">
      <c r="A25" s="3" t="s">
        <v>710</v>
      </c>
    </row>
    <row r="26" spans="1:3">
      <c r="A26" s="6" t="s">
        <v>701</v>
      </c>
    </row>
    <row r="27" spans="1:3">
      <c r="A27" s="3" t="s">
        <v>702</v>
      </c>
      <c r="B27" s="5" t="n">
        <v>50353</v>
      </c>
      <c r="C27" s="5" t="n">
        <v>20666</v>
      </c>
    </row>
    <row r="28" spans="1:3">
      <c r="A28" s="3" t="s">
        <v>711</v>
      </c>
    </row>
    <row r="29" spans="1:3">
      <c r="A29" s="6" t="s">
        <v>701</v>
      </c>
    </row>
    <row r="30" spans="1:3">
      <c r="A30" s="3" t="s">
        <v>702</v>
      </c>
      <c r="B30" s="5" t="n">
        <v>0</v>
      </c>
      <c r="C30" s="5" t="n">
        <v>0</v>
      </c>
    </row>
    <row r="31" spans="1:3">
      <c r="A31" s="3" t="s">
        <v>712</v>
      </c>
    </row>
    <row r="32" spans="1:3">
      <c r="A32" s="6" t="s">
        <v>701</v>
      </c>
    </row>
    <row r="33" spans="1:3">
      <c r="A33" s="3" t="s">
        <v>702</v>
      </c>
      <c r="B33" s="5" t="n">
        <v>50353</v>
      </c>
      <c r="C33" s="5" t="n">
        <v>20666</v>
      </c>
    </row>
    <row r="34" spans="1:3">
      <c r="A34" s="3" t="s">
        <v>713</v>
      </c>
    </row>
    <row r="35" spans="1:3">
      <c r="A35" s="6" t="s">
        <v>701</v>
      </c>
    </row>
    <row r="36" spans="1:3">
      <c r="A36" s="3" t="s">
        <v>702</v>
      </c>
      <c r="B36" s="5" t="n">
        <v>0</v>
      </c>
      <c r="C36" s="5" t="n">
        <v>0</v>
      </c>
    </row>
    <row r="37" spans="1:3">
      <c r="A37" s="3" t="s">
        <v>714</v>
      </c>
    </row>
    <row r="38" spans="1:3">
      <c r="A38" s="6" t="s">
        <v>701</v>
      </c>
    </row>
    <row r="39" spans="1:3">
      <c r="A39" s="3" t="s">
        <v>702</v>
      </c>
      <c r="B39" s="5" t="n">
        <v>6148</v>
      </c>
      <c r="C39" s="5" t="n">
        <v>2507</v>
      </c>
    </row>
    <row r="40" spans="1:3">
      <c r="A40" s="3" t="s">
        <v>715</v>
      </c>
    </row>
    <row r="41" spans="1:3">
      <c r="A41" s="6" t="s">
        <v>701</v>
      </c>
    </row>
    <row r="42" spans="1:3">
      <c r="A42" s="3" t="s">
        <v>702</v>
      </c>
      <c r="B42" s="5" t="n">
        <v>0</v>
      </c>
      <c r="C42" s="5" t="n">
        <v>0</v>
      </c>
    </row>
    <row r="43" spans="1:3">
      <c r="A43" s="3" t="s">
        <v>716</v>
      </c>
    </row>
    <row r="44" spans="1:3">
      <c r="A44" s="6" t="s">
        <v>701</v>
      </c>
    </row>
    <row r="45" spans="1:3">
      <c r="A45" s="3" t="s">
        <v>702</v>
      </c>
      <c r="B45" s="5" t="n">
        <v>6148</v>
      </c>
      <c r="C45" s="5" t="n">
        <v>2507</v>
      </c>
    </row>
    <row r="46" spans="1:3">
      <c r="A46" s="3" t="s">
        <v>717</v>
      </c>
    </row>
    <row r="47" spans="1:3">
      <c r="A47" s="6" t="s">
        <v>701</v>
      </c>
    </row>
    <row r="48" spans="1:3">
      <c r="A48" s="3" t="s">
        <v>702</v>
      </c>
      <c r="B48" s="5" t="n">
        <v>0</v>
      </c>
      <c r="C48" s="5" t="n">
        <v>0</v>
      </c>
    </row>
    <row r="49" spans="1:3">
      <c r="A49" s="3" t="s">
        <v>718</v>
      </c>
    </row>
    <row r="50" spans="1:3">
      <c r="A50" s="6" t="s">
        <v>701</v>
      </c>
    </row>
    <row r="51" spans="1:3">
      <c r="A51" s="3" t="s">
        <v>702</v>
      </c>
      <c r="B51" s="5" t="n">
        <v>9945</v>
      </c>
      <c r="C51" s="5" t="n">
        <v>17920</v>
      </c>
    </row>
    <row r="52" spans="1:3">
      <c r="A52" s="3" t="s">
        <v>719</v>
      </c>
    </row>
    <row r="53" spans="1:3">
      <c r="A53" s="6" t="s">
        <v>701</v>
      </c>
    </row>
    <row r="54" spans="1:3">
      <c r="A54" s="3" t="s">
        <v>702</v>
      </c>
      <c r="B54" s="5" t="n">
        <v>0</v>
      </c>
      <c r="C54" s="5" t="n">
        <v>0</v>
      </c>
    </row>
    <row r="55" spans="1:3">
      <c r="A55" s="3" t="s">
        <v>720</v>
      </c>
    </row>
    <row r="56" spans="1:3">
      <c r="A56" s="6" t="s">
        <v>701</v>
      </c>
    </row>
    <row r="57" spans="1:3">
      <c r="A57" s="3" t="s">
        <v>702</v>
      </c>
      <c r="B57" s="5" t="n">
        <v>9945</v>
      </c>
      <c r="C57" s="5" t="n">
        <v>17920</v>
      </c>
    </row>
    <row r="58" spans="1:3">
      <c r="A58" s="3" t="s">
        <v>721</v>
      </c>
    </row>
    <row r="59" spans="1:3">
      <c r="A59" s="6" t="s">
        <v>701</v>
      </c>
    </row>
    <row r="60" spans="1:3">
      <c r="A60" s="3" t="s">
        <v>702</v>
      </c>
      <c r="B60" s="5" t="n">
        <v>0</v>
      </c>
      <c r="C60" s="5" t="n">
        <v>0</v>
      </c>
    </row>
    <row r="61" spans="1:3">
      <c r="A61" s="3" t="s">
        <v>722</v>
      </c>
    </row>
    <row r="62" spans="1:3">
      <c r="A62" s="6" t="s">
        <v>701</v>
      </c>
    </row>
    <row r="63" spans="1:3">
      <c r="A63" s="3" t="s">
        <v>702</v>
      </c>
      <c r="B63" s="5" t="n">
        <v>147162</v>
      </c>
      <c r="C63" s="5" t="n">
        <v>214083</v>
      </c>
    </row>
    <row r="64" spans="1:3">
      <c r="A64" s="3" t="s">
        <v>723</v>
      </c>
    </row>
    <row r="65" spans="1:3">
      <c r="A65" s="6" t="s">
        <v>701</v>
      </c>
    </row>
    <row r="66" spans="1:3">
      <c r="A66" s="3" t="s">
        <v>702</v>
      </c>
      <c r="B66" s="5" t="n">
        <v>0</v>
      </c>
      <c r="C66" s="5" t="n">
        <v>0</v>
      </c>
    </row>
    <row r="67" spans="1:3">
      <c r="A67" s="3" t="s">
        <v>724</v>
      </c>
    </row>
    <row r="68" spans="1:3">
      <c r="A68" s="6" t="s">
        <v>701</v>
      </c>
    </row>
    <row r="69" spans="1:3">
      <c r="A69" s="3" t="s">
        <v>702</v>
      </c>
      <c r="B69" s="5" t="n">
        <v>147162</v>
      </c>
      <c r="C69" s="5" t="n">
        <v>214083</v>
      </c>
    </row>
    <row r="70" spans="1:3">
      <c r="A70" s="3" t="s">
        <v>725</v>
      </c>
    </row>
    <row r="71" spans="1:3">
      <c r="A71" s="6" t="s">
        <v>701</v>
      </c>
    </row>
    <row r="72" spans="1:3">
      <c r="A72" s="3" t="s">
        <v>702</v>
      </c>
      <c r="B72" s="5" t="n">
        <v>0</v>
      </c>
      <c r="C72" s="5" t="n">
        <v>0</v>
      </c>
    </row>
    <row r="73" spans="1:3">
      <c r="A73" s="3" t="s">
        <v>726</v>
      </c>
    </row>
    <row r="74" spans="1:3">
      <c r="A74" s="6" t="s">
        <v>701</v>
      </c>
    </row>
    <row r="75" spans="1:3">
      <c r="A75" s="3" t="s">
        <v>702</v>
      </c>
      <c r="C75" s="5" t="n">
        <v>600</v>
      </c>
    </row>
    <row r="76" spans="1:3">
      <c r="A76" s="3" t="s">
        <v>727</v>
      </c>
    </row>
    <row r="77" spans="1:3">
      <c r="A77" s="6" t="s">
        <v>701</v>
      </c>
    </row>
    <row r="78" spans="1:3">
      <c r="A78" s="3" t="s">
        <v>702</v>
      </c>
      <c r="C78" s="5" t="n">
        <v>0</v>
      </c>
    </row>
    <row r="79" spans="1:3">
      <c r="A79" s="3" t="s">
        <v>728</v>
      </c>
    </row>
    <row r="80" spans="1:3">
      <c r="A80" s="6" t="s">
        <v>701</v>
      </c>
    </row>
    <row r="81" spans="1:3">
      <c r="A81" s="3" t="s">
        <v>702</v>
      </c>
      <c r="C81" s="5" t="n">
        <v>600</v>
      </c>
    </row>
    <row r="82" spans="1:3">
      <c r="A82" s="3" t="s">
        <v>729</v>
      </c>
    </row>
    <row r="83" spans="1:3">
      <c r="A83" s="6" t="s">
        <v>701</v>
      </c>
    </row>
    <row r="84" spans="1:3">
      <c r="A84" s="3" t="s">
        <v>702</v>
      </c>
      <c r="C84" s="5" t="n">
        <v>0</v>
      </c>
    </row>
    <row r="85" spans="1:3">
      <c r="A85" s="3" t="s">
        <v>730</v>
      </c>
    </row>
    <row r="86" spans="1:3">
      <c r="A86" s="6" t="s">
        <v>701</v>
      </c>
    </row>
    <row r="87" spans="1:3">
      <c r="A87" s="3" t="s">
        <v>702</v>
      </c>
      <c r="B87" s="5" t="n">
        <v>5599</v>
      </c>
      <c r="C87" s="5" t="n">
        <v>2993</v>
      </c>
    </row>
    <row r="88" spans="1:3">
      <c r="A88" s="3" t="s">
        <v>731</v>
      </c>
    </row>
    <row r="89" spans="1:3">
      <c r="A89" s="6" t="s">
        <v>701</v>
      </c>
    </row>
    <row r="90" spans="1:3">
      <c r="A90" s="3" t="s">
        <v>702</v>
      </c>
      <c r="B90" s="5" t="n">
        <v>0</v>
      </c>
      <c r="C90" s="5" t="n">
        <v>0</v>
      </c>
    </row>
    <row r="91" spans="1:3">
      <c r="A91" s="3" t="s">
        <v>732</v>
      </c>
    </row>
    <row r="92" spans="1:3">
      <c r="A92" s="6" t="s">
        <v>701</v>
      </c>
    </row>
    <row r="93" spans="1:3">
      <c r="A93" s="3" t="s">
        <v>702</v>
      </c>
      <c r="B93" s="5" t="n">
        <v>5599</v>
      </c>
      <c r="C93" s="5" t="n">
        <v>2993</v>
      </c>
    </row>
    <row r="94" spans="1:3">
      <c r="A94" s="3" t="s">
        <v>733</v>
      </c>
    </row>
    <row r="95" spans="1:3">
      <c r="A95" s="6" t="s">
        <v>701</v>
      </c>
    </row>
    <row r="96" spans="1:3">
      <c r="A96" s="3" t="s">
        <v>702</v>
      </c>
      <c r="B96" s="5" t="n">
        <v>0</v>
      </c>
      <c r="C96" s="5" t="n">
        <v>0</v>
      </c>
    </row>
    <row r="97" spans="1:3">
      <c r="A97" s="3" t="s">
        <v>734</v>
      </c>
    </row>
    <row r="98" spans="1:3">
      <c r="A98" s="6" t="s">
        <v>701</v>
      </c>
    </row>
    <row r="99" spans="1:3">
      <c r="A99" s="3" t="s">
        <v>702</v>
      </c>
      <c r="B99" s="5" t="n">
        <v>3357</v>
      </c>
      <c r="C99" s="5" t="n">
        <v>3071</v>
      </c>
    </row>
    <row r="100" spans="1:3">
      <c r="A100" s="3" t="s">
        <v>735</v>
      </c>
    </row>
    <row r="101" spans="1:3">
      <c r="A101" s="6" t="s">
        <v>701</v>
      </c>
    </row>
    <row r="102" spans="1:3">
      <c r="A102" s="3" t="s">
        <v>702</v>
      </c>
      <c r="B102" s="5" t="n">
        <v>3357</v>
      </c>
      <c r="C102" s="5" t="n">
        <v>3071</v>
      </c>
    </row>
    <row r="103" spans="1:3">
      <c r="A103" s="3" t="s">
        <v>736</v>
      </c>
    </row>
    <row r="104" spans="1:3">
      <c r="A104" s="6" t="s">
        <v>701</v>
      </c>
    </row>
    <row r="105" spans="1:3">
      <c r="A105" s="3" t="s">
        <v>702</v>
      </c>
      <c r="B105" s="5" t="n">
        <v>0</v>
      </c>
      <c r="C105" s="5" t="n">
        <v>0</v>
      </c>
    </row>
    <row r="106" spans="1:3">
      <c r="A106" s="3" t="s">
        <v>737</v>
      </c>
    </row>
    <row r="107" spans="1:3">
      <c r="A107" s="6" t="s">
        <v>701</v>
      </c>
    </row>
    <row r="108" spans="1:3">
      <c r="A108" s="3" t="s">
        <v>702</v>
      </c>
      <c r="B108" s="4" t="n">
        <v>0</v>
      </c>
      <c r="C108" s="4"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6</v>
      </c>
    </row>
    <row r="2" spans="1:3">
      <c r="A2" s="3" t="s">
        <v>739</v>
      </c>
    </row>
    <row r="3" spans="1:3">
      <c r="A3" s="6" t="s">
        <v>740</v>
      </c>
    </row>
    <row r="4" spans="1:3">
      <c r="A4" s="3" t="s">
        <v>741</v>
      </c>
      <c r="B4" s="4" t="n">
        <v>249875</v>
      </c>
      <c r="C4" s="4" t="n">
        <v>284007</v>
      </c>
    </row>
    <row r="5" spans="1:3">
      <c r="A5" s="3" t="s">
        <v>742</v>
      </c>
      <c r="B5" s="5" t="n">
        <v>315</v>
      </c>
      <c r="C5" s="5" t="n">
        <v>0</v>
      </c>
    </row>
    <row r="6" spans="1:3">
      <c r="A6" s="3" t="s">
        <v>743</v>
      </c>
      <c r="B6" s="5" t="n">
        <v>9</v>
      </c>
      <c r="C6" s="5" t="n">
        <v>1421</v>
      </c>
    </row>
    <row r="7" spans="1:3">
      <c r="A7" s="3" t="s">
        <v>744</v>
      </c>
      <c r="B7" s="5" t="n">
        <v>250181</v>
      </c>
      <c r="C7" s="5" t="n">
        <v>282586</v>
      </c>
    </row>
    <row r="8" spans="1:3">
      <c r="A8" s="3" t="s">
        <v>745</v>
      </c>
    </row>
    <row r="9" spans="1:3">
      <c r="A9" s="6" t="s">
        <v>740</v>
      </c>
    </row>
    <row r="10" spans="1:3">
      <c r="A10" s="3" t="s">
        <v>741</v>
      </c>
      <c r="B10" s="5" t="n">
        <v>2331</v>
      </c>
      <c r="C10" s="5" t="n">
        <v>2037</v>
      </c>
    </row>
    <row r="11" spans="1:3">
      <c r="A11" s="3" t="s">
        <v>742</v>
      </c>
      <c r="B11" s="5" t="n">
        <v>1026</v>
      </c>
      <c r="C11" s="5" t="n">
        <v>1034</v>
      </c>
    </row>
    <row r="12" spans="1:3">
      <c r="A12" s="3" t="s">
        <v>743</v>
      </c>
      <c r="B12" s="5" t="n">
        <v>0</v>
      </c>
      <c r="C12" s="5" t="n">
        <v>0</v>
      </c>
    </row>
    <row r="13" spans="1:3">
      <c r="A13" s="3" t="s">
        <v>744</v>
      </c>
      <c r="B13" s="5" t="n">
        <v>3357</v>
      </c>
      <c r="C13" s="5" t="n">
        <v>3071</v>
      </c>
    </row>
    <row r="14" spans="1:3">
      <c r="A14" s="3" t="s">
        <v>746</v>
      </c>
    </row>
    <row r="15" spans="1:3">
      <c r="A15" s="6" t="s">
        <v>740</v>
      </c>
    </row>
    <row r="16" spans="1:3">
      <c r="A16" s="3" t="s">
        <v>741</v>
      </c>
      <c r="B16" s="5" t="n">
        <v>30896</v>
      </c>
      <c r="C16" s="5" t="n">
        <v>23991</v>
      </c>
    </row>
    <row r="17" spans="1:3">
      <c r="A17" s="3" t="s">
        <v>742</v>
      </c>
      <c r="B17" s="5" t="n">
        <v>78</v>
      </c>
      <c r="C17" s="5" t="n">
        <v>0</v>
      </c>
    </row>
    <row r="18" spans="1:3">
      <c r="A18" s="3" t="s">
        <v>743</v>
      </c>
      <c r="B18" s="5" t="n">
        <v>0</v>
      </c>
      <c r="C18" s="5" t="n">
        <v>174</v>
      </c>
    </row>
    <row r="19" spans="1:3">
      <c r="A19" s="3" t="s">
        <v>744</v>
      </c>
      <c r="B19" s="5" t="n">
        <v>30974</v>
      </c>
      <c r="C19" s="5" t="n">
        <v>23817</v>
      </c>
    </row>
    <row r="20" spans="1:3">
      <c r="A20" s="3" t="s">
        <v>747</v>
      </c>
    </row>
    <row r="21" spans="1:3">
      <c r="A21" s="6" t="s">
        <v>740</v>
      </c>
    </row>
    <row r="22" spans="1:3">
      <c r="A22" s="3" t="s">
        <v>741</v>
      </c>
      <c r="B22" s="5" t="n">
        <v>50220</v>
      </c>
      <c r="C22" s="5" t="n">
        <v>20697</v>
      </c>
    </row>
    <row r="23" spans="1:3">
      <c r="A23" s="3" t="s">
        <v>742</v>
      </c>
      <c r="B23" s="5" t="n">
        <v>133</v>
      </c>
      <c r="C23" s="5" t="n">
        <v>0</v>
      </c>
    </row>
    <row r="24" spans="1:3">
      <c r="A24" s="3" t="s">
        <v>743</v>
      </c>
      <c r="B24" s="5" t="n">
        <v>0</v>
      </c>
      <c r="C24" s="5" t="n">
        <v>31</v>
      </c>
    </row>
    <row r="25" spans="1:3">
      <c r="A25" s="3" t="s">
        <v>744</v>
      </c>
      <c r="B25" s="5" t="n">
        <v>50353</v>
      </c>
      <c r="C25" s="5" t="n">
        <v>20666</v>
      </c>
    </row>
    <row r="26" spans="1:3">
      <c r="A26" s="3" t="s">
        <v>748</v>
      </c>
    </row>
    <row r="27" spans="1:3">
      <c r="A27" s="6" t="s">
        <v>740</v>
      </c>
    </row>
    <row r="28" spans="1:3">
      <c r="A28" s="3" t="s">
        <v>741</v>
      </c>
      <c r="B28" s="5" t="n">
        <v>6149</v>
      </c>
      <c r="C28" s="5" t="n">
        <v>2510</v>
      </c>
    </row>
    <row r="29" spans="1:3">
      <c r="A29" s="3" t="s">
        <v>742</v>
      </c>
      <c r="B29" s="5" t="n">
        <v>0</v>
      </c>
      <c r="C29" s="5" t="n">
        <v>0</v>
      </c>
    </row>
    <row r="30" spans="1:3">
      <c r="A30" s="3" t="s">
        <v>743</v>
      </c>
      <c r="B30" s="5" t="n">
        <v>1</v>
      </c>
      <c r="C30" s="5" t="n">
        <v>3</v>
      </c>
    </row>
    <row r="31" spans="1:3">
      <c r="A31" s="3" t="s">
        <v>744</v>
      </c>
      <c r="B31" s="5" t="n">
        <v>6148</v>
      </c>
      <c r="C31" s="5" t="n">
        <v>2507</v>
      </c>
    </row>
    <row r="32" spans="1:3">
      <c r="A32" s="3" t="s">
        <v>749</v>
      </c>
    </row>
    <row r="33" spans="1:3">
      <c r="A33" s="6" t="s">
        <v>740</v>
      </c>
    </row>
    <row r="34" spans="1:3">
      <c r="A34" s="3" t="s">
        <v>741</v>
      </c>
      <c r="B34" s="5" t="n">
        <v>9953</v>
      </c>
      <c r="C34" s="5" t="n">
        <v>17926</v>
      </c>
    </row>
    <row r="35" spans="1:3">
      <c r="A35" s="3" t="s">
        <v>742</v>
      </c>
      <c r="B35" s="5" t="n">
        <v>0</v>
      </c>
      <c r="C35" s="5" t="n">
        <v>0</v>
      </c>
    </row>
    <row r="36" spans="1:3">
      <c r="A36" s="3" t="s">
        <v>743</v>
      </c>
      <c r="B36" s="5" t="n">
        <v>8</v>
      </c>
      <c r="C36" s="5" t="n">
        <v>6</v>
      </c>
    </row>
    <row r="37" spans="1:3">
      <c r="A37" s="3" t="s">
        <v>744</v>
      </c>
      <c r="B37" s="5" t="n">
        <v>9945</v>
      </c>
      <c r="C37" s="5" t="n">
        <v>17920</v>
      </c>
    </row>
    <row r="38" spans="1:3">
      <c r="A38" s="3" t="s">
        <v>750</v>
      </c>
    </row>
    <row r="39" spans="1:3">
      <c r="A39" s="6" t="s">
        <v>740</v>
      </c>
    </row>
    <row r="40" spans="1:3">
      <c r="A40" s="3" t="s">
        <v>741</v>
      </c>
      <c r="B40" s="5" t="n">
        <v>147068</v>
      </c>
      <c r="C40" s="5" t="n">
        <v>215273</v>
      </c>
    </row>
    <row r="41" spans="1:3">
      <c r="A41" s="3" t="s">
        <v>742</v>
      </c>
      <c r="B41" s="5" t="n">
        <v>94</v>
      </c>
      <c r="C41" s="5" t="n">
        <v>0</v>
      </c>
    </row>
    <row r="42" spans="1:3">
      <c r="A42" s="3" t="s">
        <v>743</v>
      </c>
      <c r="B42" s="5" t="n">
        <v>0</v>
      </c>
      <c r="C42" s="5" t="n">
        <v>1190</v>
      </c>
    </row>
    <row r="43" spans="1:3">
      <c r="A43" s="3" t="s">
        <v>744</v>
      </c>
      <c r="B43" s="5" t="n">
        <v>147162</v>
      </c>
      <c r="C43" s="5" t="n">
        <v>214083</v>
      </c>
    </row>
    <row r="44" spans="1:3">
      <c r="A44" s="3" t="s">
        <v>751</v>
      </c>
    </row>
    <row r="45" spans="1:3">
      <c r="A45" s="6" t="s">
        <v>740</v>
      </c>
    </row>
    <row r="46" spans="1:3">
      <c r="A46" s="3" t="s">
        <v>741</v>
      </c>
      <c r="B46" s="5" t="n">
        <v>0</v>
      </c>
      <c r="C46" s="5" t="n">
        <v>600</v>
      </c>
    </row>
    <row r="47" spans="1:3">
      <c r="A47" s="3" t="s">
        <v>742</v>
      </c>
      <c r="B47" s="5" t="n">
        <v>0</v>
      </c>
      <c r="C47" s="5" t="n">
        <v>0</v>
      </c>
    </row>
    <row r="48" spans="1:3">
      <c r="A48" s="3" t="s">
        <v>743</v>
      </c>
      <c r="B48" s="5" t="n">
        <v>0</v>
      </c>
      <c r="C48" s="5" t="n">
        <v>0</v>
      </c>
    </row>
    <row r="49" spans="1:3">
      <c r="A49" s="3" t="s">
        <v>744</v>
      </c>
      <c r="B49" s="5" t="n">
        <v>0</v>
      </c>
      <c r="C49" s="5" t="n">
        <v>600</v>
      </c>
    </row>
    <row r="50" spans="1:3">
      <c r="A50" s="3" t="s">
        <v>752</v>
      </c>
    </row>
    <row r="51" spans="1:3">
      <c r="A51" s="6" t="s">
        <v>740</v>
      </c>
    </row>
    <row r="52" spans="1:3">
      <c r="A52" s="3" t="s">
        <v>741</v>
      </c>
      <c r="B52" s="5" t="n">
        <v>5589</v>
      </c>
      <c r="C52" s="5" t="n">
        <v>3010</v>
      </c>
    </row>
    <row r="53" spans="1:3">
      <c r="A53" s="3" t="s">
        <v>742</v>
      </c>
      <c r="B53" s="5" t="n">
        <v>10</v>
      </c>
      <c r="C53" s="5" t="n">
        <v>0</v>
      </c>
    </row>
    <row r="54" spans="1:3">
      <c r="A54" s="3" t="s">
        <v>743</v>
      </c>
      <c r="B54" s="5" t="n">
        <v>0</v>
      </c>
      <c r="C54" s="5" t="n">
        <v>17</v>
      </c>
    </row>
    <row r="55" spans="1:3">
      <c r="A55" s="3" t="s">
        <v>744</v>
      </c>
      <c r="B55" s="5" t="n">
        <v>5599</v>
      </c>
      <c r="C55" s="5" t="n">
        <v>2993</v>
      </c>
    </row>
    <row r="56" spans="1:3">
      <c r="A56" s="3" t="s">
        <v>753</v>
      </c>
    </row>
    <row r="57" spans="1:3">
      <c r="A57" s="6" t="s">
        <v>740</v>
      </c>
    </row>
    <row r="58" spans="1:3">
      <c r="A58" s="3" t="s">
        <v>741</v>
      </c>
      <c r="B58" s="5" t="n">
        <v>2331</v>
      </c>
      <c r="C58" s="5" t="n">
        <v>2037</v>
      </c>
    </row>
    <row r="59" spans="1:3">
      <c r="A59" s="3" t="s">
        <v>742</v>
      </c>
      <c r="B59" s="5" t="n">
        <v>1026</v>
      </c>
      <c r="C59" s="5" t="n">
        <v>1034</v>
      </c>
    </row>
    <row r="60" spans="1:3">
      <c r="A60" s="3" t="s">
        <v>743</v>
      </c>
      <c r="B60" s="5" t="n">
        <v>0</v>
      </c>
      <c r="C60" s="5" t="n">
        <v>0</v>
      </c>
    </row>
    <row r="61" spans="1:3">
      <c r="A61" s="3" t="s">
        <v>744</v>
      </c>
      <c r="B61" s="4" t="n">
        <v>3357</v>
      </c>
      <c r="C61" s="4" t="n">
        <v>30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4</v>
      </c>
      <c r="B1" s="2" t="s">
        <v>1</v>
      </c>
    </row>
    <row r="2" spans="1:4">
      <c r="B2" s="2" t="s">
        <v>2</v>
      </c>
      <c r="C2" s="2" t="s">
        <v>66</v>
      </c>
      <c r="D2" s="2" t="s">
        <v>118</v>
      </c>
    </row>
    <row r="3" spans="1:4">
      <c r="A3" s="6" t="s">
        <v>264</v>
      </c>
    </row>
    <row r="4" spans="1:4">
      <c r="A4" s="3" t="s">
        <v>755</v>
      </c>
      <c r="B4" s="4" t="n">
        <v>209800</v>
      </c>
      <c r="C4" s="4" t="n">
        <v>127700</v>
      </c>
      <c r="D4" s="4" t="n">
        <v>248200</v>
      </c>
    </row>
    <row r="5" spans="1:4">
      <c r="A5" s="3" t="s">
        <v>756</v>
      </c>
      <c r="B5" s="5" t="n">
        <v>13</v>
      </c>
      <c r="C5" s="5" t="n">
        <v>25</v>
      </c>
      <c r="D5" s="5" t="n">
        <v>231</v>
      </c>
    </row>
    <row r="6" spans="1:4">
      <c r="A6" s="3" t="s">
        <v>757</v>
      </c>
      <c r="B6" s="4" t="n">
        <v>36</v>
      </c>
      <c r="C6" s="4" t="n">
        <v>83</v>
      </c>
      <c r="D6" s="4"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6</v>
      </c>
      <c r="D2" s="2" t="s">
        <v>118</v>
      </c>
    </row>
    <row r="3" spans="1:4">
      <c r="A3" s="6" t="s">
        <v>740</v>
      </c>
    </row>
    <row r="4" spans="1:4">
      <c r="A4" s="3" t="s">
        <v>759</v>
      </c>
      <c r="B4" s="4" t="n">
        <v>1300</v>
      </c>
      <c r="C4" s="4" t="n">
        <v>-767</v>
      </c>
      <c r="D4" s="4" t="n">
        <v>110</v>
      </c>
    </row>
    <row r="5" spans="1:4">
      <c r="A5" s="3" t="s">
        <v>739</v>
      </c>
    </row>
    <row r="6" spans="1:4">
      <c r="A6" s="6" t="s">
        <v>740</v>
      </c>
    </row>
    <row r="7" spans="1:4">
      <c r="A7" s="3" t="s">
        <v>759</v>
      </c>
      <c r="B7" s="5" t="n">
        <v>1307</v>
      </c>
      <c r="C7" s="5" t="n">
        <v>-1083</v>
      </c>
      <c r="D7" s="5" t="n">
        <v>-54</v>
      </c>
    </row>
    <row r="8" spans="1:4">
      <c r="A8" s="3" t="s">
        <v>745</v>
      </c>
    </row>
    <row r="9" spans="1:4">
      <c r="A9" s="6" t="s">
        <v>740</v>
      </c>
    </row>
    <row r="10" spans="1:4">
      <c r="A10" s="3" t="s">
        <v>759</v>
      </c>
      <c r="B10" s="4" t="n">
        <v>-7</v>
      </c>
      <c r="C10" s="4" t="n">
        <v>316</v>
      </c>
      <c r="D10" s="4" t="n">
        <v>1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27</v>
      </c>
    </row>
    <row r="2" spans="1:2">
      <c r="A2" s="6" t="s">
        <v>264</v>
      </c>
    </row>
    <row r="3" spans="1:2">
      <c r="A3" s="3" t="s">
        <v>761</v>
      </c>
      <c r="B3" s="4" t="n">
        <v>135941</v>
      </c>
    </row>
    <row r="4" spans="1:2">
      <c r="A4" s="3" t="s">
        <v>762</v>
      </c>
      <c r="B4" s="5" t="n">
        <v>114240</v>
      </c>
    </row>
    <row r="5" spans="1:2">
      <c r="A5" s="3" t="s">
        <v>158</v>
      </c>
      <c r="B5" s="4" t="n">
        <v>2501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3</v>
      </c>
      <c r="B1" s="2" t="s">
        <v>682</v>
      </c>
      <c r="C1" s="2" t="s">
        <v>2</v>
      </c>
      <c r="D1" s="2" t="s">
        <v>437</v>
      </c>
      <c r="E1" s="2" t="s">
        <v>4</v>
      </c>
      <c r="F1" s="2" t="s">
        <v>438</v>
      </c>
      <c r="G1" s="2" t="s">
        <v>66</v>
      </c>
      <c r="H1" s="2" t="s">
        <v>439</v>
      </c>
      <c r="I1" s="2" t="s">
        <v>440</v>
      </c>
      <c r="J1" s="2" t="s">
        <v>441</v>
      </c>
      <c r="K1" s="2" t="s">
        <v>2</v>
      </c>
      <c r="L1" s="2" t="s">
        <v>66</v>
      </c>
      <c r="M1" s="2" t="s">
        <v>118</v>
      </c>
    </row>
    <row r="2" spans="1:13">
      <c r="A2" s="6" t="s">
        <v>267</v>
      </c>
    </row>
    <row r="3" spans="1:13">
      <c r="A3" s="3" t="s">
        <v>120</v>
      </c>
      <c r="C3" s="4" t="n">
        <v>280572</v>
      </c>
      <c r="D3" s="4" t="n">
        <v>383993</v>
      </c>
      <c r="E3" s="4" t="n">
        <v>356040</v>
      </c>
      <c r="F3" s="4" t="n">
        <v>340583</v>
      </c>
      <c r="G3" s="4" t="n">
        <v>443095</v>
      </c>
      <c r="H3" s="4" t="n">
        <v>435820</v>
      </c>
      <c r="I3" s="4" t="n">
        <v>361172</v>
      </c>
      <c r="J3" s="4" t="n">
        <v>262845</v>
      </c>
      <c r="K3" s="4" t="n">
        <v>1361188</v>
      </c>
      <c r="L3" s="4" t="n">
        <v>1502932</v>
      </c>
      <c r="M3" s="4" t="n">
        <v>1074513</v>
      </c>
    </row>
    <row r="4" spans="1:13">
      <c r="A4" s="3" t="s">
        <v>122</v>
      </c>
      <c r="C4" s="5" t="n">
        <v>12755</v>
      </c>
      <c r="D4" s="5" t="n">
        <v>82441</v>
      </c>
      <c r="E4" s="5" t="n">
        <v>70535</v>
      </c>
      <c r="F4" s="5" t="n">
        <v>57128</v>
      </c>
      <c r="G4" s="5" t="n">
        <v>141216</v>
      </c>
      <c r="H4" s="5" t="n">
        <v>120098</v>
      </c>
      <c r="I4" s="5" t="n">
        <v>82396</v>
      </c>
      <c r="J4" s="5" t="n">
        <v>17336</v>
      </c>
      <c r="K4" s="5" t="n">
        <v>222859</v>
      </c>
      <c r="L4" s="5" t="n">
        <v>361046</v>
      </c>
      <c r="M4" s="5" t="n">
        <v>45550</v>
      </c>
    </row>
    <row r="5" spans="1:13">
      <c r="A5" s="3" t="s">
        <v>138</v>
      </c>
      <c r="C5" s="4" t="n">
        <v>-19761</v>
      </c>
      <c r="D5" s="4" t="n">
        <v>39777</v>
      </c>
      <c r="E5" s="4" t="n">
        <v>21807</v>
      </c>
      <c r="F5" s="4" t="n">
        <v>12406</v>
      </c>
      <c r="G5" s="4" t="n">
        <v>71767</v>
      </c>
      <c r="H5" s="4" t="n">
        <v>96294</v>
      </c>
      <c r="I5" s="4" t="n">
        <v>-26136</v>
      </c>
      <c r="J5" s="4" t="n">
        <v>-15993</v>
      </c>
      <c r="K5" s="4" t="n">
        <v>54229</v>
      </c>
      <c r="L5" s="4" t="n">
        <v>125932</v>
      </c>
      <c r="M5" s="4" t="n">
        <v>-74278</v>
      </c>
    </row>
    <row r="6" spans="1:13">
      <c r="A6" s="6" t="s">
        <v>139</v>
      </c>
    </row>
    <row r="7" spans="1:13">
      <c r="A7" s="3" t="s">
        <v>140</v>
      </c>
      <c r="C7" s="7" t="n">
        <v>-0.41</v>
      </c>
      <c r="D7" s="7" t="n">
        <v>0.82</v>
      </c>
      <c r="E7" s="7" t="n">
        <v>0.45</v>
      </c>
      <c r="F7" s="7" t="n">
        <v>0.26</v>
      </c>
      <c r="G7" s="7" t="n">
        <v>1.48</v>
      </c>
      <c r="H7" s="7" t="n">
        <v>1.99</v>
      </c>
      <c r="I7" s="7" t="n">
        <v>-0.54</v>
      </c>
      <c r="J7" s="7" t="n">
        <v>-0.33</v>
      </c>
      <c r="K7" s="7" t="n">
        <v>1.12</v>
      </c>
      <c r="L7" s="7" t="n">
        <v>2.6</v>
      </c>
      <c r="M7" s="7" t="n">
        <v>-1.54</v>
      </c>
    </row>
    <row r="8" spans="1:13">
      <c r="A8" s="3" t="s">
        <v>141</v>
      </c>
      <c r="C8" s="7" t="n">
        <v>-0.41</v>
      </c>
      <c r="D8" s="7" t="n">
        <v>0.82</v>
      </c>
      <c r="E8" s="7" t="n">
        <v>0.45</v>
      </c>
      <c r="F8" s="7" t="n">
        <v>0.26</v>
      </c>
      <c r="G8" s="7" t="n">
        <v>1.48</v>
      </c>
      <c r="H8" s="7" t="n">
        <v>1.99</v>
      </c>
      <c r="I8" s="7" t="n">
        <v>-0.54</v>
      </c>
      <c r="J8" s="7" t="n">
        <v>-0.33</v>
      </c>
      <c r="K8" s="7" t="n">
        <v>1.12</v>
      </c>
      <c r="L8" s="7" t="n">
        <v>2.6</v>
      </c>
      <c r="M8" s="7" t="n">
        <v>-1.54</v>
      </c>
    </row>
    <row r="9" spans="1:13">
      <c r="A9" s="3" t="s">
        <v>764</v>
      </c>
      <c r="B9" s="4" t="n">
        <v>80800</v>
      </c>
      <c r="E9" s="4" t="n">
        <v>2300</v>
      </c>
      <c r="I9" s="4" t="n">
        <v>80800</v>
      </c>
    </row>
    <row r="10" spans="1:13">
      <c r="A10" s="3" t="s">
        <v>765</v>
      </c>
      <c r="H10" s="4" t="n">
        <v>35000</v>
      </c>
    </row>
    <row r="11" spans="1:13">
      <c r="A11" s="3" t="s">
        <v>677</v>
      </c>
      <c r="G11" s="4" t="n">
        <v>8000</v>
      </c>
      <c r="L11" s="4" t="n">
        <v>4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436</v>
      </c>
      <c r="J1" s="2" t="s">
        <v>1</v>
      </c>
    </row>
    <row r="2" spans="1:12">
      <c r="B2" s="2" t="s">
        <v>2</v>
      </c>
      <c r="C2" s="2" t="s">
        <v>437</v>
      </c>
      <c r="D2" s="2" t="s">
        <v>4</v>
      </c>
      <c r="E2" s="2" t="s">
        <v>438</v>
      </c>
      <c r="F2" s="2" t="s">
        <v>66</v>
      </c>
      <c r="G2" s="2" t="s">
        <v>439</v>
      </c>
      <c r="H2" s="2" t="s">
        <v>440</v>
      </c>
      <c r="I2" s="2" t="s">
        <v>441</v>
      </c>
      <c r="J2" s="2" t="s">
        <v>2</v>
      </c>
      <c r="K2" s="2" t="s">
        <v>66</v>
      </c>
      <c r="L2" s="2" t="s">
        <v>118</v>
      </c>
    </row>
    <row r="3" spans="1:12">
      <c r="A3" s="6" t="s">
        <v>767</v>
      </c>
    </row>
    <row r="4" spans="1:12">
      <c r="A4" s="3" t="s">
        <v>404</v>
      </c>
      <c r="J4" s="4" t="n">
        <v>53600</v>
      </c>
      <c r="K4" s="4" t="n">
        <v>53200</v>
      </c>
      <c r="L4" s="4" t="n">
        <v>53300</v>
      </c>
    </row>
    <row r="5" spans="1:12">
      <c r="A5" s="3" t="s">
        <v>120</v>
      </c>
      <c r="B5" s="4" t="n">
        <v>280572</v>
      </c>
      <c r="C5" s="4" t="n">
        <v>383993</v>
      </c>
      <c r="D5" s="4" t="n">
        <v>356040</v>
      </c>
      <c r="E5" s="4" t="n">
        <v>340583</v>
      </c>
      <c r="F5" s="4" t="n">
        <v>443095</v>
      </c>
      <c r="G5" s="4" t="n">
        <v>435820</v>
      </c>
      <c r="H5" s="4" t="n">
        <v>361172</v>
      </c>
      <c r="I5" s="4" t="n">
        <v>262845</v>
      </c>
      <c r="J5" s="5" t="n">
        <v>1361188</v>
      </c>
      <c r="K5" s="5" t="n">
        <v>1502932</v>
      </c>
      <c r="L5" s="4" t="n">
        <v>1074513</v>
      </c>
    </row>
    <row r="6" spans="1:12">
      <c r="A6" s="3" t="s">
        <v>768</v>
      </c>
    </row>
    <row r="7" spans="1:12">
      <c r="A7" s="6" t="s">
        <v>767</v>
      </c>
    </row>
    <row r="8" spans="1:12">
      <c r="A8" s="3" t="s">
        <v>120</v>
      </c>
      <c r="B8" s="5" t="n">
        <v>150860</v>
      </c>
      <c r="F8" s="5" t="n">
        <v>294892</v>
      </c>
      <c r="J8" s="5" t="n">
        <v>810306</v>
      </c>
      <c r="K8" s="5" t="n">
        <v>956909</v>
      </c>
    </row>
    <row r="9" spans="1:12">
      <c r="A9" s="3" t="s">
        <v>769</v>
      </c>
    </row>
    <row r="10" spans="1:12">
      <c r="A10" s="6" t="s">
        <v>767</v>
      </c>
    </row>
    <row r="11" spans="1:12">
      <c r="A11" s="3" t="s">
        <v>120</v>
      </c>
      <c r="B11" s="5" t="n">
        <v>113835</v>
      </c>
      <c r="F11" s="5" t="n">
        <v>124400</v>
      </c>
      <c r="J11" s="5" t="n">
        <v>478057</v>
      </c>
      <c r="K11" s="5" t="n">
        <v>467469</v>
      </c>
    </row>
    <row r="12" spans="1:12">
      <c r="A12" s="3" t="s">
        <v>770</v>
      </c>
    </row>
    <row r="13" spans="1:12">
      <c r="A13" s="6" t="s">
        <v>767</v>
      </c>
    </row>
    <row r="14" spans="1:12">
      <c r="A14" s="3" t="s">
        <v>120</v>
      </c>
      <c r="B14" s="5" t="n">
        <v>6057</v>
      </c>
      <c r="F14" s="5" t="n">
        <v>7216</v>
      </c>
      <c r="J14" s="5" t="n">
        <v>26112</v>
      </c>
      <c r="K14" s="5" t="n">
        <v>26092</v>
      </c>
    </row>
    <row r="15" spans="1:12">
      <c r="A15" s="3" t="s">
        <v>771</v>
      </c>
    </row>
    <row r="16" spans="1:12">
      <c r="A16" s="6" t="s">
        <v>767</v>
      </c>
    </row>
    <row r="17" spans="1:12">
      <c r="A17" s="3" t="s">
        <v>120</v>
      </c>
      <c r="B17" s="5" t="n">
        <v>8852</v>
      </c>
      <c r="F17" s="5" t="n">
        <v>14435</v>
      </c>
      <c r="J17" s="5" t="n">
        <v>41508</v>
      </c>
      <c r="K17" s="5" t="n">
        <v>43519</v>
      </c>
    </row>
    <row r="18" spans="1:12">
      <c r="A18" s="3" t="s">
        <v>73</v>
      </c>
    </row>
    <row r="19" spans="1:12">
      <c r="A19" s="6" t="s">
        <v>767</v>
      </c>
    </row>
    <row r="20" spans="1:12">
      <c r="A20" s="3" t="s">
        <v>120</v>
      </c>
      <c r="B20" s="4" t="n">
        <v>968</v>
      </c>
      <c r="F20" s="4" t="n">
        <v>2152</v>
      </c>
      <c r="J20" s="4" t="n">
        <v>5205</v>
      </c>
      <c r="K20" s="4" t="n">
        <v>894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772</v>
      </c>
      <c r="B1" s="2" t="s">
        <v>773</v>
      </c>
    </row>
    <row r="2" spans="1:2">
      <c r="A2" s="6" t="s">
        <v>273</v>
      </c>
    </row>
    <row r="3" spans="1:2">
      <c r="A3" s="3" t="s">
        <v>774</v>
      </c>
      <c r="B3" s="4" t="n">
        <v>7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6</v>
      </c>
      <c r="D2" s="2" t="s">
        <v>118</v>
      </c>
    </row>
    <row r="3" spans="1:4">
      <c r="A3" s="6" t="s">
        <v>776</v>
      </c>
    </row>
    <row r="4" spans="1:4">
      <c r="A4" s="3" t="s">
        <v>777</v>
      </c>
      <c r="B4" s="4" t="n">
        <v>268</v>
      </c>
      <c r="C4" s="4" t="n">
        <v>386</v>
      </c>
      <c r="D4" s="4" t="n">
        <v>727</v>
      </c>
    </row>
    <row r="5" spans="1:4">
      <c r="A5" s="3" t="s">
        <v>778</v>
      </c>
      <c r="B5" s="5" t="n">
        <v>42</v>
      </c>
      <c r="C5" s="5" t="n">
        <v>10</v>
      </c>
      <c r="D5" s="5" t="n">
        <v>-176</v>
      </c>
    </row>
    <row r="6" spans="1:4">
      <c r="A6" s="3" t="s">
        <v>779</v>
      </c>
      <c r="B6" s="5" t="n">
        <v>104</v>
      </c>
      <c r="C6" s="5" t="n">
        <v>128</v>
      </c>
      <c r="D6" s="5" t="n">
        <v>165</v>
      </c>
    </row>
    <row r="7" spans="1:4">
      <c r="A7" s="3" t="s">
        <v>780</v>
      </c>
      <c r="B7" s="4" t="n">
        <v>206</v>
      </c>
      <c r="C7" s="4" t="n">
        <v>268</v>
      </c>
      <c r="D7" s="4" t="n">
        <v>3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07:30:17Z</dcterms:created>
  <dcterms:modified xmlns:dcterms="http://purl.org/dc/terms/" xmlns:xsi="http://www.w3.org/2001/XMLSchema-instance" xsi:type="dcterms:W3CDTF">2019-07-22T07:30:17Z</dcterms:modified>
</cp:coreProperties>
</file>